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Acquisitions" sheetId="10" state="visible" r:id="rId10"/>
    <sheet xmlns:r="http://schemas.openxmlformats.org/officeDocument/2006/relationships" name="Goodwill &amp; Other Intangible As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Accounts Payable and Accrued Ex" sheetId="14" state="visible" r:id="rId14"/>
    <sheet xmlns:r="http://schemas.openxmlformats.org/officeDocument/2006/relationships" name="Employee Benefit Plan" sheetId="15" state="visible" r:id="rId15"/>
    <sheet xmlns:r="http://schemas.openxmlformats.org/officeDocument/2006/relationships" name="Income Taxes" sheetId="16" state="visible" r:id="rId16"/>
    <sheet xmlns:r="http://schemas.openxmlformats.org/officeDocument/2006/relationships" name="Restructuring (Notes)" sheetId="17" state="visible" r:id="rId17"/>
    <sheet xmlns:r="http://schemas.openxmlformats.org/officeDocument/2006/relationships" name="Stock-Based Compensation" sheetId="18" state="visible" r:id="rId18"/>
    <sheet xmlns:r="http://schemas.openxmlformats.org/officeDocument/2006/relationships" name="Common Stock" sheetId="19" state="visible" r:id="rId19"/>
    <sheet xmlns:r="http://schemas.openxmlformats.org/officeDocument/2006/relationships" name="Business Segments" sheetId="20" state="visible" r:id="rId20"/>
    <sheet xmlns:r="http://schemas.openxmlformats.org/officeDocument/2006/relationships" name="Commitments, Guarantees, and Co" sheetId="21" state="visible" r:id="rId21"/>
    <sheet xmlns:r="http://schemas.openxmlformats.org/officeDocument/2006/relationships" name="Quarterly Information (unaudite" sheetId="22" state="visible" r:id="rId22"/>
    <sheet xmlns:r="http://schemas.openxmlformats.org/officeDocument/2006/relationships" name="Subsequent Event (Notes)"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Acquisitions (Tables)" sheetId="26" state="visible" r:id="rId26"/>
    <sheet xmlns:r="http://schemas.openxmlformats.org/officeDocument/2006/relationships" name="Goodwill &amp; Other Intangible A27"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Accounts Payable and Accrued 30"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Business Segments (Tables)" sheetId="33" state="visible" r:id="rId33"/>
    <sheet xmlns:r="http://schemas.openxmlformats.org/officeDocument/2006/relationships" name="Commitments, Guarantees, and 34" sheetId="34" state="visible" r:id="rId34"/>
    <sheet xmlns:r="http://schemas.openxmlformats.org/officeDocument/2006/relationships" name="Quarterly Information (unaudi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Acquisitions (Details)" sheetId="40" state="visible" r:id="rId40"/>
    <sheet xmlns:r="http://schemas.openxmlformats.org/officeDocument/2006/relationships" name="Acquisitions (Details 1)" sheetId="41" state="visible" r:id="rId41"/>
    <sheet xmlns:r="http://schemas.openxmlformats.org/officeDocument/2006/relationships" name="Acquisitions (Details 2)" sheetId="42" state="visible" r:id="rId42"/>
    <sheet xmlns:r="http://schemas.openxmlformats.org/officeDocument/2006/relationships" name="Acquisitions (Details Textual)" sheetId="43" state="visible" r:id="rId43"/>
    <sheet xmlns:r="http://schemas.openxmlformats.org/officeDocument/2006/relationships" name="Goodwill &amp; Other Intangible A44" sheetId="44" state="visible" r:id="rId44"/>
    <sheet xmlns:r="http://schemas.openxmlformats.org/officeDocument/2006/relationships" name="Goodwill &amp; Other Intangible A45" sheetId="45" state="visible" r:id="rId45"/>
    <sheet xmlns:r="http://schemas.openxmlformats.org/officeDocument/2006/relationships" name="Goodwill &amp; Other Intangible A46" sheetId="46" state="visible" r:id="rId46"/>
    <sheet xmlns:r="http://schemas.openxmlformats.org/officeDocument/2006/relationships" name="Goodwill &amp; Other Intangible A47"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Debt (Details)" sheetId="50" state="visible" r:id="rId50"/>
    <sheet xmlns:r="http://schemas.openxmlformats.org/officeDocument/2006/relationships" name="Debt (Details Textual)" sheetId="51" state="visible" r:id="rId51"/>
    <sheet xmlns:r="http://schemas.openxmlformats.org/officeDocument/2006/relationships" name="Accounts Payable and Accrued 52" sheetId="52" state="visible" r:id="rId52"/>
    <sheet xmlns:r="http://schemas.openxmlformats.org/officeDocument/2006/relationships" name="Employee Benefit Plan (Details "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Textual)" sheetId="57" state="visible" r:id="rId57"/>
    <sheet xmlns:r="http://schemas.openxmlformats.org/officeDocument/2006/relationships" name="Restructuring (Details)" sheetId="58" state="visible" r:id="rId58"/>
    <sheet xmlns:r="http://schemas.openxmlformats.org/officeDocument/2006/relationships" name="Stock-Based Compensation (Detai"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Stock-Based Compensation (Det62" sheetId="62" state="visible" r:id="rId62"/>
    <sheet xmlns:r="http://schemas.openxmlformats.org/officeDocument/2006/relationships" name="Stock-Based Compensation (Det63" sheetId="63" state="visible" r:id="rId63"/>
    <sheet xmlns:r="http://schemas.openxmlformats.org/officeDocument/2006/relationships" name="Common Stock (Details Textual)" sheetId="64" state="visible" r:id="rId64"/>
    <sheet xmlns:r="http://schemas.openxmlformats.org/officeDocument/2006/relationships" name="Business Segments (Details)" sheetId="65" state="visible" r:id="rId65"/>
    <sheet xmlns:r="http://schemas.openxmlformats.org/officeDocument/2006/relationships" name="Business Segments (Details 1)" sheetId="66" state="visible" r:id="rId66"/>
    <sheet xmlns:r="http://schemas.openxmlformats.org/officeDocument/2006/relationships" name="Business Segments (Details 2)" sheetId="67" state="visible" r:id="rId67"/>
    <sheet xmlns:r="http://schemas.openxmlformats.org/officeDocument/2006/relationships" name="Business Segments (Details 3)" sheetId="68" state="visible" r:id="rId68"/>
    <sheet xmlns:r="http://schemas.openxmlformats.org/officeDocument/2006/relationships" name="Business Segments (Details 4)" sheetId="69" state="visible" r:id="rId69"/>
    <sheet xmlns:r="http://schemas.openxmlformats.org/officeDocument/2006/relationships" name="Commitments, Guarantees, and 70" sheetId="70" state="visible" r:id="rId70"/>
    <sheet xmlns:r="http://schemas.openxmlformats.org/officeDocument/2006/relationships" name="Commitments, Guarantees, and 71" sheetId="71" state="visible" r:id="rId71"/>
    <sheet xmlns:r="http://schemas.openxmlformats.org/officeDocument/2006/relationships" name="Quarterly Information (unaudi72" sheetId="72" state="visible" r:id="rId72"/>
    <sheet xmlns:r="http://schemas.openxmlformats.org/officeDocument/2006/relationships" name="Subsequent Event (Details)" sheetId="73" state="visible" r:id="rId73"/>
  </sheets>
  <definedNames/>
  <calcPr calcId="124519" fullCalcOnLoad="1"/>
</workbook>
</file>

<file path=xl/sharedStrings.xml><?xml version="1.0" encoding="utf-8"?>
<sst xmlns="http://schemas.openxmlformats.org/spreadsheetml/2006/main" uniqueCount="702">
  <si>
    <t>Document And Entity Information - USD ($) $ in Thousands</t>
  </si>
  <si>
    <t>12 Months Ended</t>
  </si>
  <si>
    <t>Dec. 31, 2016</t>
  </si>
  <si>
    <t>Feb. 1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GPX</t>
  </si>
  <si>
    <t>Entity Common Stock, Shares Outstanding</t>
  </si>
  <si>
    <t>Entity Registrant Name</t>
  </si>
  <si>
    <t>GP STRATEGIES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 USD ($) $ in Thousands</t>
  </si>
  <si>
    <t>Dec. 31, 2015</t>
  </si>
  <si>
    <t>Current assets:</t>
  </si>
  <si>
    <t>Cash</t>
  </si>
  <si>
    <t>Accounts and other receivables, less allowance for doubtful accounts of $1,091 in 2016 and $1,856 in 2015</t>
  </si>
  <si>
    <t>Costs and estimated earnings in excess of billings on uncompleted contracts</t>
  </si>
  <si>
    <t>Prepaid expenses and other current assets</t>
  </si>
  <si>
    <t>Total current assets</t>
  </si>
  <si>
    <t>Property, plant and equipment, net</t>
  </si>
  <si>
    <t>Goodwill</t>
  </si>
  <si>
    <t>Intangible assets, net</t>
  </si>
  <si>
    <t>Deferred tax assets</t>
  </si>
  <si>
    <t>Other assets, net</t>
  </si>
  <si>
    <t>Total assets</t>
  </si>
  <si>
    <t>Current liabilities:</t>
  </si>
  <si>
    <t>Short-term borrowings</t>
  </si>
  <si>
    <t>Current portion of long-term debt</t>
  </si>
  <si>
    <t>Accounts payable and accrued expenses</t>
  </si>
  <si>
    <t>Billings in excess of costs and estimated earnings on uncompleted contracts</t>
  </si>
  <si>
    <t>Total current liabilities</t>
  </si>
  <si>
    <t>Long-term debt</t>
  </si>
  <si>
    <t>Deferred tax liabilities</t>
  </si>
  <si>
    <t>Other noncurrent liabilities</t>
  </si>
  <si>
    <t>Total liabilities</t>
  </si>
  <si>
    <t>Stockholders’ equity:</t>
  </si>
  <si>
    <t>Preferred stock, par value $0.01 per share; Authorized 10,000,000 shares; no shares issued</t>
  </si>
  <si>
    <t>Common stock, par value $0.01 per share; Authorized 35,000,000 shares; issued 17,222,781 shares in 2016 and 2015</t>
  </si>
  <si>
    <t>Additional paid-in capital</t>
  </si>
  <si>
    <t>Retained earnings</t>
  </si>
  <si>
    <t>Treasury stock, at cost (482,194 shares in 2016 and 336,593 shares in 2015)</t>
  </si>
  <si>
    <t>Accumulated other comprehensive loss</t>
  </si>
  <si>
    <t>Total stockholders’ equity</t>
  </si>
  <si>
    <t>Total Liabilities and Stockholders' Equity</t>
  </si>
  <si>
    <t>Consolidated Balance Sheets (Parenthetical) - USD ($) $ in Thousands</t>
  </si>
  <si>
    <t>Statement of Financial Position [Abstract]</t>
  </si>
  <si>
    <t>Accounts and other receivables,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Dec. 31, 2014</t>
  </si>
  <si>
    <t>Income Statement [Abstract]</t>
  </si>
  <si>
    <t>Revenue</t>
  </si>
  <si>
    <t>Cost of revenue</t>
  </si>
  <si>
    <t>Gross profit</t>
  </si>
  <si>
    <t>Selling, general and administrative expenses</t>
  </si>
  <si>
    <t>Restructuring charges</t>
  </si>
  <si>
    <t>Gain (loss) on change in fair value of contingent consideration, net</t>
  </si>
  <si>
    <t>Operating income</t>
  </si>
  <si>
    <t>Interest expense</t>
  </si>
  <si>
    <t>Other income (expense) (including interest income of $94 in 2016, $149 in 2015 and $112 in 2014)</t>
  </si>
  <si>
    <t>Income before income taxes</t>
  </si>
  <si>
    <t>Income tax expense</t>
  </si>
  <si>
    <t>Net income</t>
  </si>
  <si>
    <t>Basic weighted average shares outstanding (in shares)</t>
  </si>
  <si>
    <t>Diluted weighted average shares outstanding (in shares)</t>
  </si>
  <si>
    <t>Per common share data:</t>
  </si>
  <si>
    <t>Basic earnings per share (in dollars per share)</t>
  </si>
  <si>
    <t>Diluted earnings per share (in dollars per share)</t>
  </si>
  <si>
    <t>Consolidated Statements of Operations (Parenthetical) - USD ($) $ in Thousands</t>
  </si>
  <si>
    <t>Investment income, interest</t>
  </si>
  <si>
    <t>Consolidated Statements of Comprehensive Income - USD ($) $ in Thousands</t>
  </si>
  <si>
    <t>Statement of Comprehensive Income [Abstract]</t>
  </si>
  <si>
    <t>Foreign currency translation adjustments</t>
  </si>
  <si>
    <t>Comprehensive income</t>
  </si>
  <si>
    <t>Consolidated Statements of Stockholders' Equity - USD ($) $ in Thousands</t>
  </si>
  <si>
    <t>Total</t>
  </si>
  <si>
    <t>Common Stock (0.01 Par) [Member]</t>
  </si>
  <si>
    <t>Additional Paid-in Capital [Member]</t>
  </si>
  <si>
    <t>Retained Earnings (Accumulated Deficit) [Member]</t>
  </si>
  <si>
    <t>Treasury Stock at Cost [Member]</t>
  </si>
  <si>
    <t>Accumulated Other Comprehensive Loss [Member]</t>
  </si>
  <si>
    <t>Balance at Dec. 31, 2013</t>
  </si>
  <si>
    <t>Increase (Decrease) in Stockholders' Equity [Roll Forward]</t>
  </si>
  <si>
    <t>Repurchases of common stock in the open market</t>
  </si>
  <si>
    <t>Stock-based compensation expense</t>
  </si>
  <si>
    <t>Income tax benefit from stock-based compensation</t>
  </si>
  <si>
    <t>Shares withheld in exchange for tax withholding payments on stock-based compensation</t>
  </si>
  <si>
    <t>Issuance of stock for employer contributions to retirement plan</t>
  </si>
  <si>
    <t>Net issuances of stock pursuant to stock compensation plans and other</t>
  </si>
  <si>
    <t xml:space="preserve"> </t>
  </si>
  <si>
    <t>Balance at Dec. 31, 2014</t>
  </si>
  <si>
    <t>Balance at Dec. 31, 2015</t>
  </si>
  <si>
    <t>Balance at Dec. 31, 2016</t>
  </si>
  <si>
    <t>Consolidated Statements of Cash Flows $ in Thousands</t>
  </si>
  <si>
    <t>Dec. 31, 2016USD ($)</t>
  </si>
  <si>
    <t>Dec. 31, 2015USD ($)</t>
  </si>
  <si>
    <t>Dec. 31, 2014USD ($)</t>
  </si>
  <si>
    <t>Cash flows from operating activities:</t>
  </si>
  <si>
    <t>Adjustments to reconcile net income to net cash provided by operating activities:</t>
  </si>
  <si>
    <t>Loss (gain) on change in fair value of contingent consideration, net</t>
  </si>
  <si>
    <t>Depreciation and amortization</t>
  </si>
  <si>
    <t>Non-cash compensation expense</t>
  </si>
  <si>
    <t>Deferred income taxes</t>
  </si>
  <si>
    <t>Changes in other operating items, net of acquired amounts:</t>
  </si>
  <si>
    <t>Accounts and other receivables</t>
  </si>
  <si>
    <t>Contingent consideration payments in excess of fair value on acquisition date</t>
  </si>
  <si>
    <t>Other</t>
  </si>
  <si>
    <t>Net cash provided by operating activities</t>
  </si>
  <si>
    <t>Cash flows from investing activities:</t>
  </si>
  <si>
    <t>Additions to property, plant and equipment</t>
  </si>
  <si>
    <t>Acquisitions, net of cash acquired</t>
  </si>
  <si>
    <t>Payments to Acquire Interest in Joint Venture</t>
  </si>
  <si>
    <t>Payments to Develop Software</t>
  </si>
  <si>
    <t>Other investing activities</t>
  </si>
  <si>
    <t>Net cash used in investing activities</t>
  </si>
  <si>
    <t>Cash flows from financing activities:</t>
  </si>
  <si>
    <t>Proceeds from (repayment of) short-term borrowings</t>
  </si>
  <si>
    <t>Proceeds from long-term debt</t>
  </si>
  <si>
    <t>Repayment of long-term debt</t>
  </si>
  <si>
    <t>Contingent consideration payments</t>
  </si>
  <si>
    <t>Change in negative cash book balance</t>
  </si>
  <si>
    <t>Repurchases of common stock</t>
  </si>
  <si>
    <t>Tax withholding payments for employee stock-based compensation in exchange for shares surrendered</t>
  </si>
  <si>
    <t>Proceeds from issuance of common stock</t>
  </si>
  <si>
    <t>Other financing activities</t>
  </si>
  <si>
    <t>Net cash used in financing activities</t>
  </si>
  <si>
    <t>Effect of exchange rate changes on cash</t>
  </si>
  <si>
    <t>Net change in cash</t>
  </si>
  <si>
    <t>Cash at beginning of year</t>
  </si>
  <si>
    <t>Cash at end of year</t>
  </si>
  <si>
    <t>Cash paid during the year for:</t>
  </si>
  <si>
    <t>Interest</t>
  </si>
  <si>
    <t>Income taxes</t>
  </si>
  <si>
    <t>Non-cash financing activities:</t>
  </si>
  <si>
    <t>Accrued share repurchases</t>
  </si>
  <si>
    <t>Accrued contingent consideration</t>
  </si>
  <si>
    <t>Description of Business and Significant Accounting Policies</t>
  </si>
  <si>
    <t>Accounting Policies [Abstract]</t>
  </si>
  <si>
    <t>Description of Business and Significant Accounting Policies Business GP Strategies Corporation is a global performance improvement solutions provider of training, e-Learning solutions, management consulting and engineering services. References in this report to “GP Strategies,” the “Company,” “we” and “our” are to GP Strategies Corporation and its subsidiaries, collectively. FASB Codification We follow generally accepted accounting principles (“GAAP”) set by the Financial Accounting Standards Board (“FASB”). References to GAAP issued by the FASB in these footnotes are to the FASB Accounting Standards Codification, sometimes referred to as ASC. Basis of Consolidation The consolidated financial statements include the operations of our wholly-owned subsidiaries. All significant intercompany balances and transactions have been eliminated. Significant Customers &amp; Concentration of Credit Risk We have a market concentration of revenue in both the automotive sector and financial services &amp; insurance sector. Revenue from the automotive industry accounted for approximately 22% , 19% and 14% of our consolidated revenue for the years ended December 31, 2016 , 2015 and 2014 , respectively. In addition, we have a concentration of revenue from a single automotive customer, which accounted for approximately 13% and 12% of our consolidated revenue for the years ended December 31, 2016 and 2015 , respectively. As of December 31, 2016 accounts receivable from a single automotive customer totaled $11.6 million , or 11% , of our consolidated accounts receivable balance. Revenue from the financial services and insurance industry accounted for approximately 21% , 21% and 18% of our consolidated revenue for the years ended December 31, 2016 , 2015 and 2014 , respectively. In addition, we have a concentration of revenue from a single financial services customer, which accounted for approximately 15% and 14% of our consolidated revenue for the years ended December 31, 2016 and 2015 , respectively. As of December 31, 2016 , billed and unbilled accounts receivable from a single financial services customer totaled $25.4 million , or 18% , of our consolidated accounts receivable and costs and estimated earnings in excess of billings on uncompleted contracts balances. No other single customer accounted for more than 10% of our consolidated revenue in 2016 or consolidated accounts receivable balance as of December 31, 2016 . Cash We maintain our cash balances in bank accounts at various financial institutions. Outstanding checks which have been issued but not presented to the banks for payment in excess of amounts on deposit may create negative book cash balances. We transfer cash on an as-needed basis to fund these items as they clear the bank in subsequent periods. Such negative cash balances are included in accounts payable and accrued expenses and totaled $5.0 million and $3.7 million as of December 31, 2016 and 2015 , respectively. Changes in negative book cash balances from period to period are reported as a financing activity in the consolidated statement of cash flows. Allowance for Doubtful Accounts Receivable Trade accounts receivable are recorded at invoiced amounts. We evaluate the collectability of trade accounts receivable based on a combination of factors. When we are aware that a specific customer may be unable to meet its financial obligations to us, such as in the case of bankruptcy filings or deterioration in the customer’s operating results or financial position, we evaluate the need to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trends of past due accounts, write-offs and specific identification and review of past due accounts. Actual collections of trade receivables could differ from management’s estimates due to changes in future economic or industry conditions or specific customers’ financial conditions. Activity in our allowance for doubtful accounts was comprised of the following for the periods indicated: Year ended December 31, 2016 2015 2014 (In thousands) Beginning balance $ 1,856 $ 1,947 $ 1,405 Additions 368 17 670 Deductions (1,133 ) (108 ) (128 ) Ending balance $ 1,091 $ 1,856 $ 1,947 Foreign Currency Translation The functional currencies of our international operations are the respective local currencies of the countries in which we operate. The translation of the foreign currency into U.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action gains and losses arising from currency exchange rate fluctuations on transactions denominated in a currency other than the local functional currency are included in “Other income (expense)" on our Consolidated Statements of Operations. We had foreign currency transaction losses totaling $0.2 million , $2.0 million and $1.0 million for the years ended December 31, 2016 , 2015 and 2014 , respectively. Revenue Recognition We provide services under time-and-materials, cost-reimbursable, and fixed price (including fixed-fee per transaction) contracts to both government and commercial customers. Each contract has different terms based on the scope, deliverables and complexity of the engagement, requiring us to make judgments and estimates about recognizing revenue. Revenue is recognized as services are performed. Under time-and-materials contracts, as well as certain government cost-reimbursable and certain fixed price contracts, the contractual billing schedules are based on the specified level of resources we are obligated to provide. As a result, for these “level-of-effort” contracts, the contractual billing amount for the period is a measure of performance and, therefore, revenue is recognized in that amount. Revenue under government fixed price contracts is recognized using the percentage-of-completion method. Under the percentage-of-completion method, management estimates the percentage-of-completion based upon costs incurred as a percentage of the total estimated costs. For commercial fixed price contracts which typically involve a discrete project, such as development of training content and materials, design of training processes, software implementation, or engineering projects, the contractual billing schedules are not based on the specified level of resources we are obligated to provide. These discrete projects generally do not contain milestones or other reliable measures of performance. As a result, revenue on these arrangements is recognized using a percentage-of-completion method based on the relationship of costs incurred to total estimated costs expected to be incurred over the term of the contract. We believe this methodology is a reasonable measure of proportional performance since performance primarily involves personnel costs and services provided to the customer throughout the course of the projects through regular communications of progress toward completion and other project deliverables. In addition, the customer typically is required to pay us for the proportionate amount of work and cost incurred in the event of contract termination. When total direct cost estimates exceed revenues, the estimated losses are recognized immediately. The use of the percentage-of-completion method requires significant judgment relative to estimating total contract costs, including assumptions relative to the length of time to complete the project, the nature and complexity of the work to be performed, and anticipated changes in estimated salaries and other costs. Estimates of total contract costs are continuously monitored during the term of the contract, and recorded revenues and costs are subject to revision as the contract progresses. When revisions in estimated contract revenues and costs are determined, such adjustments are recorded in the period in which they are first identified. For certain commercial fixed-fee per transaction contracts, such as providing training courses, revenue is recognized during the period in which services are delivered in accordance with the pricing outlined in the contracts. For certain fixed-fee per transaction and fixed price contracts in which the output of the arrangement is measurable, such as for the shipping of publications and print materials, revenue is recognized when the deliverable is met and the product is delivered based on the output method of performance. The customer is required to pay for the cost incurred in the event of contract termination. Certain of our fixed price commercial contracts contain revenue arrangements with multiple deliverables. Revenue arrangements with multiple deliverables are evaluated to determine if the deliverables can be divided into more than one unit of accounting. For contracts determined to have more than one unit of accounting, we recognize revenue for each deliverable based on the revenue recognition policies discussed above. Within each multiple deliverable project, there is objective and reliable fair value across all units of the arrangement, as discounts are not offered or applied to one deliverable versus another, and the rates bid across all deliverables are consistent. As part of our on-going operations to provide services to our customers, incidental expenses, which are commonly referred to as “out-of-pocket” expenses, are billed to customers, either directly as a pass-through cost or indirectly as a cost estimated in proposing on fixed price contracts. Out-of-pocket expenses include expenses such as airfare, mileage, hotel stays, out-of-town meals and telecommunication charges. Our policy provides for these expenses to be recorded as both revenue and direct cost of services. In connection with the delivery of products, primarily for publications delivered by our Sandy Training &amp; Marketing segment, we incur shipping and handling costs which are billed to customers directly as a pass-through cost. Our policy provides for these expenses to be recorded as both revenue and direct cost of revenue. Contract Related Assets and Liabilities Costs and estimated earnings in excess of billings on uncompleted contracts in the accompanying consolidated balance sheets represent unbilled amounts earned and reimbursable under contracts in progress. These amounts become billable according to the contract terms, which usually consider the passage of time, achievement of milestones or completion of the project. Generally, such unbilled amounts will be billed and collected over the next twelve months. Billings in excess of costs and estimated earnings on uncompleted contracts in the accompanying consolidated balance sheets represent advanced billings to clients on contracts in advance of work performed. Generally, such amounts will be earned and recognized in revenue over the next twelve months. Comprehensive Income Comprehensive income consists of net income and foreign currency translation adjustments. Other Current Assets Prepaid expenses and other current assets on our consolidated balance sheet include prepaid expenditures for goods or services before the goods are used or the services are received, inventories and work in progress on customer contracts. Prepaid expenses are charged to expense in the periods the benefits are realized. Inventories are stated at lower of cost or market. Provision is made to reduce excess and obsolete inventories to their estimated net realizable value. Property, Plant and Equipment Property, plant and equipment are carried at cost (or fair value at acquisition date for assets obtained through business combinations). Major additions and improvements are capitalized, while maintenance and repairs which do not extend the lives of the assets are expensed as incurred. Gain or loss on the disposition of property, plant and equipment is recognized in operations when realized. Depreciation of property, plant and equipment is recognized on a straight-line basis over the following estimated useful lives: Class of assets Useful life Buildings and improvements 5 to 40 years Machinery, equipment, and furniture and fixtures 3 to 10 years Leasehold improvements Shorter of asset life or term of lease Impairment of Long-Lived Assets Long-lived assets, such as property, plant,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the fair value of the asset. Impairment of long-lived assets is assessed at the lowest level for which there are identifiable cash flows that are independent from other groups of assets. Assets to be disposed of would be separately presented in the balance sheet and reported at the lower of the carrying amount or fair value less costs to sell, and would no longer be depreciated. Goodwill and Intangible Assets Our intangible assets include amounts recognized in connection with acquisitions, including customer relationships, tradenames, technology and intellectual property.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Goodwill represents the excess of costs over fair value of assets of businesses acquired. We review our goodwill for impairment annually as of October 1 and whenever events or changes in circumstances indicate the carrying value of an asset may not be recoverable. We test goodwill at the reporting unit level. Accounting Standards Update (“ASU”) 2011-08, Testing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For our annual goodwill impairment test as of October 1, 2016 , we performed a qualitative assessment as permitted by ASU 2011-08 for all of our reporting units and determined that it was more likely than not that the fair values of each of our reporting units exceeded their respective carrying values. For our annual goodwill impairment test as of October 1, 2015 , we performed a quantitative step one goodwill impairment test and concluded that the fair values of each of our reporting units exceeded their respective carrying values. If it is determined as a result of the qualitative assessment permitted by ASU 2011-8, that it is more likely than not that the fair value of a reporting unit is less than its carrying amount, a two-step impairment test is required. In the first step, we compare the fair value of each reporting unit to its carrying value. If the fair value of the reporting unit exceeds the carrying value of the net assets assigned to that unit, goodwill is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The implied fair value of goodwill is determined by allocating the fair value of the reporting unit’s assets and liabilities in a manner similar to a purchase price allocation, with any residual fair value allocated to goodwill. If the carrying value of a reporting unit's goodwill exceeds its implied fair value, then we record an impairment loss equal to the difference. Under the two-step impairment test, we determine the fair value of our reporting units using both an income approach and a market approach, and weigh both approaches to determine the fair value of each reporting unit. Under the income approach, we perform a discounted cash flow analysis which incorporates management’s cash flow projections over a five-year period and a terminal value is calculated by applying a capitalization rate to terminal year projections based on an estimated long-term growth rate. The five-year projected cash flows and calculated terminal value are discounted using a weighted average cost of capital (“WACC”) which takes into account the costs of debt and equity. The cost of equity is based on the risk-free interest rate, equity risk premium, industry and size equity premiums and any additional market equity risk premiums as deemed appropriate for each reporting unit. To arrive at a fair value for each reporting unit, the terminal value is discounted by the WACC and added to the present value of the estimated cash flows over the discrete five-year period. There are a number of other variables which impact the projected cash flows, such as expected revenue growth and profitability levels, working capital requirements, capital expenditures and related depreciation and amortization. Under the market approach, we perform a comparable public company analysis and apply revenue and earnings multiples from the identified set of companies to the reporting unit’s actual and forecasted financial performance to determine the fair value of each reporting unit. We evaluate the reasonableness of the fair value calculations of our reporting units by reconciling the total of the fair values of all of our reporting units to our total market capitalization, and adjusting for an appropriate control premium. In addition, we make certain judgments in allocating shared assets and liabilities to determine the carrying values for each of our reporting unit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Contingent Consideration for Business Acquisitions Acquisitions may include contingent consideration payments based on future financial measures of an acquired company. Contingent consideration is required to be recognized at fair value as of the acquisition date. We estimate the fair value of these liabilities using an appropriate valuation methodology, typically either an income-based approach or a simulation model, such as the Monte Carlo model, depending on the structure of the contingent consideration arrang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and changes in the timing and amount of revenue and/or earnings projections. Other Assets Other assets primarily include an investment in a joint venture and certain software development costs. We account for a 10% interest in a joint venture partnership under the equity method of accounting because significant influence exists due to certain factors, including representation on the partnership’s Management Board and voting rights. We capitalize the cost of internal-use software in accordance with ASC Topic 350-40, Internal-Use Software . These costs consist of payments made to third parties for software development and implementation and are amortized using the straight-line method over their estimated useful lives, typically three to five year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 Earnings per Share Basic earnings per share (“EPS”) are computed by dividing earnings by the weighted average number of common shares outstanding during the periods. Diluted EPS reflects the potential dilution of common stock equivalent shares that could occur if securities or other contracts to issue common stock were exercised or converted into common stock. Our dilutive common stock equivalent shares consist of stock options and restricted stock units outstanding under our stock-based incentive plans and are computed under the treasury stock method, using the average market price during the period. Performance-based restricted stock unit awards are included in the computation of diluted shares based on the probable outcome of the underlying performance conditions being achieved. The following table presents instruments which were not dilutive and were excluded from the computation of diluted EPS in each period, as well as the weighted average dilutive common stock equivalent shares which were included in the computation of diluted EPS: Year ended December 31, 2016 2015 2014 (In thousands) Non-dilutive instruments 45 15 — Dilutive common stock equivalents 95 154 246 Stock-Based Compensation Pursuant to our stock-based incentive plans which are described more fully in Note 10, we grant stock options, restricted stock units, performance-based stock units (PSU's) and equity to officers, employees, and members of the Board of Directors. We compute compensation expense for all equity-based compensation awards issued to employees using the fair-value measurement method. We recognize compensation expense on a straight-line basis over the requisite service period for stock-based compensation awards with both graded and cliff vesting terms. We apply a forfeiture estimate to compensation expense recognized for awards that are expected to vest during the requisite service period, and revise that estimate if subsequent information indicates that the actual forfeitures will differ from the estimate. We recognize the cumulative effect of a change in the number of awards expected to vest in compensation expense in the period of change. We do not capitalize any material portion of our stock-based compensation. We recognize compensation expense, net of estimated forfeitures, for PSU's on a straight-line basis over the performance period based on the probable outcome of achievement of the financial targets. At the end of each reporting period, we estimate the number of PSU's expected to vest, based on the probability and extent to which the performance goals will be met, and take into account these estimates when calculating the expense for the period. If the number of shares expected to be earned changes during the performance period, we will make a cumulative adjustment to compensation expense based on the revised number of shares expected to be earned. We estimate the fair value of our stock options on the date of grant using the Black-Scholes option pricing model, which requires various assumptions such as expected term, expected stock price volatility and risk-free interest rate. We estimate the expected term of stock options granted taking into consideration historical data related to stock option exercises. We use historical stock price data in order to estimate the expected volatility factor of stock options granted. The risk-free interest rate for the periods within the expected life of the option is based on the U.S. Treasury yield curve in effect at the time of gra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 estimates used, including but not limited to those related to revenue recognition, the allowance for doubtful accounts receivable, impairments of goodwill and other intangible assets, valuation of intangible assets acquired and contingent consideration liabilities assumed in business acquisitions, valuation of stock-based compensation awards and income taxes. Actual results could differ from these estimates. Fair Value Estimates ASC Topic 820, Fair Value Measurements and Disclosure (“Topic 820”), defines fair value, establishes a market-based framework or hierarchy for measuring fair value, and expands disclosures about fair value measurements. Fair value is defined as the price that would be received to sell an asset or paid to transfer a liability in an orderly transaction between market participants. The guidance within Topic 820 is applicable whenever another accounting pronouncement requires or permits assets and liabilities to be measured at fair value. The fair value hierarchy prioritizes the inputs used in valuation techniques into three levels as follows: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which market participants would use in pricing the asset or liability. The carrying value of financial instruments including cash, accounts receivable, accounts payable and short-term borrowings approximate estimated market values because of short-term maturities and interest rates that approximate current rates. In addition, the fair value of our long-term debt approximated its carrying value as of December 31, 2016 as it bears interest at variable rates. Our fair value measurements relate to goodwill, intangible assets and contingent consideration recognized in connection with acquisitions and are valued using Level 3 inputs. Leases We lease various office space, machinery and equipment under noncancelable operating leases which have minimum lease obligations. Many of the leases contain provisions for rent escalations based primarily on increases in real estate taxes and operating costs incurred by the lessor. Rent expense is recognized in the statements of operations as incurred except for escalating rents, which are expensed on a straight-line basis over the terms of the leases. Legal Expenses We are involved, from time to time, in litigation and proceedings arising out of the ordinary course of business. Costs for legal services rendered in the course of these proceedings are charged to expense as they are incurred. Reclassifications Certain prior year amounts have been reclassified to conform with the current year presentation. Accounting Standards Issued In May 2014, the FASB issued Accounting Standards Update ("ASU") 2014-09, Revenue from Contracts with Customers ("ASU 2014-09"), which provides a single comprehensive model for entities to use in accounting for revenue arising from contracts with customers and will supersede most current revenue recognition guidance. In 2016, the FASB issued accounting standards updates to address implementation issues and to clarify the guidance for identifying performance obligations, licenses and determining if a company is the principal or agent in a revenue arrangement. In August 2015, the FASB deferred the effective date of this ASU to fiscal years beginning after December 15, 2017, with early adoption permitted on the original effective date of fiscal years beginning after December 15, 2016. ASU 2014-09 permits the use of either a full retrospective or a modified retrospective adoption method. We plan to adopt the standard effective January 1, 2018 and we currently anticipate using the full retrospective method. Based on our assessment to date, we believe the new standard could result in a change in revenue recognition on certain fixed price projects from a proportional performance method, where revenue is currently recognized over contract performance, to a completed contract method, where revenue would be recognized upon completion of our performance obligations. This change could result in a shift in the timing of revenue recognition, causing quarter to quarter revenue fluctuations. We are continuing to evaluate ASU 2014-09 and the impact of its adoption on our consolidated financial statements and plan to provide additional information at a future date. In February 2016, the FASB issued ASU No. 2016-02, Leases ("ASU 2016-02"). This standard will require all leases with durations greater than twelve months to be recognized on the balance sheet as a right-of-use asset and a lease liability. ASU 2016-02 is effective for public companies for annual reporting periods beginning after December 15, 2018, and interim periods within those fiscal years. We believe adoption of this standard will have a significant impact on our consolidated balance sheets because we will need to recognize substantially all of our operating leases as right-of-use assets and lease liabilities on our balance sheet. Although we have not completed our assessment, we do not expect the adoption of ASU 2016-02 to materially change the recognition and measurement of lease expense within the consolidated statements of operations. In March 2016, the FASB issued ASU No. 2016-09, Compensation—Stock Compensation (Topic 718) ("ASU 2016-09"). The standard is intended to simplify several areas of accounting for share-b</t>
  </si>
  <si>
    <t>Acquisitions</t>
  </si>
  <si>
    <t>Business Combinations [Abstract]</t>
  </si>
  <si>
    <t>Acquisitions Jencal Training On March 1, 2016, we acquired the share capital of Jencal Training Limited (Jencal Training) and its subsidiary B2B Engage Limited (B2B), an independent provider of vocational skills training in the United Kingdom. The upfront purchase price was $2.5 million in cash. In addition, we paid an additional $0.2 million of deferred consideration in the fourth quarter of 2016. The purchase price allocation for the acquisition primarily includes $1.4 million of customer-related intangible assets which are being amortized over four years from the acquisition date and $1.8 million of goodwill. None of the goodwill recorded for financial statement purposes is deductible for tax purposes. The acquired Jencal Training business is included in the Learning Solutions segment and the results of its operations have been included in the consolidated financial statements beginning March 1, 2016. The pro-forma impact of the acquisition is not material to our results of operations. Maverick Solutions Effective October 1, 2016, we acquired the business and certain assets of Maverick Solutions, a U.S.-based provider of Enterprise Resource Planning (ERP) product training services. The upfront purchase price was $4.6 million in cash. In addition, the purchase agreement requires up to an additional $10.0 million of consideration, contingent upon the achievement of certain earnings targets during the two twelve-month periods following completion of the acquisition. We expect that all of the goodwill recorded for financial statement purposes will be deductible for tax purposes, except that contingent consideration is only deductible when paid. If the actual contingent consideration payments are less than the estimated fair value as of the acquisition date, a portion of goodwill will not be deductible for tax purposes. The acquired Maverick Solutions business is included in the Performance Readiness Solutions segment and the results of its operations have been included in the consolidated financial statements beginning October 1, 2016.The pro-forma impact of the acquisition is not material to our results of operations. The following table summarizes the purchase price and purchase price allocation for the acquisition (dollars in thousands). Cash purchase price $ 4,639 Fair value of contingent consideration 5,166 Total purchase price $ 9,805 Amortization Purchase price allocation: Period Fixed assets $ 63 Customer-related intangible assets 1,219 4 years Marketing-related intangible assets (tradename) 124 2 years Technology-related intangible assets 649 3 years Goodwill 8,111 Total assets 10,166 Accrued expenses 38 Billings in excess of costs and estimated 323 Total liabilities 361 Net assets acquired $ 9,805 Effective Companies On April 1, 2014, we completed the acquisition of Effective People and Effective Learning (the "Effective Companies"), providers of human capital management (HCM) solutions, including sales and support of the full SAP SuccessFactors Business Education (BizX) Platform, eLearning and blended learning solutions, as well as recruitment and employee development services. The Effective Companies are headquartered in Copenhagen, Denmark. The upfront purchase price was $9.0 million which was paid in cash at closing. In addition, the purchase agreement requires up to an additional $5.7 million of consideration, contingent upon the achievement of certain earnings targets during the two twelve-month periods following completion of the acquisition. We paid $2.6 million in 2015 with respect to the first twelve-month period following completion of the acquisition and $2.6 million in 2016 for the second twelve-month period following completion of the acquisition. We recorded intangible assets as a result of the acquisition in the amount of $1.6 million which are being amortized over four years from the acquisition date. None of the goodwill recorded for financial statement purposes is deductible for tax purposes. The acquired Effective Companies business is included in our Danish subsidiary within the Learning Solutions segment and the results of its operations have been included in the consolidated financial statements since April 1, 2014. The pro-forma impact of the acquisition is not material to our results of operations. Its functional currency is the Danish Kroner. The purchase price allocation below was translated into U.S. dollars based on the exchange rate in effect on the date of acquisition. The following table summarizes the purchase price and purchase price allocation for the acquisition (dollars in thousands). Cash purchase price $ 9,004 Fair value of contingent consideration 5,345 Total purchase price $ 14,349 Purchase price allocation: Cash $ 334 Accounts receivable 1,378 Prepaid expenses and other assets 496 Property, plant and equipment 80 Amortizable intangible assets 1,613 Goodwill 12,556 Total assets 16,457 Accounts payable and accrued expenses 582 Billings in excess of costs and estimated 940 Deferred tax liability 586 Total liabilities 2,108 Net assets acquired $ 14,349 Contingent Consideration Contingent consideration is recognized at fair value on the acquisition date and is re-measured each reporting period with subsequent adjustments recognized in the consolidated statement of operations. We estimate the fair value of contingent consideration liabilities using an appropriate valuation methodology, typically either an income-based approach or a simulation model, such as the Monte Carlo model, depending on the structure of the contingent consideration arrangement.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and rates and changes in the timing and amount of revenue and/or earnings projections. Below is a summary of the changes in the recorded amount of contingent consideration liabilities from December 31, 2015 to December 31, 2016 for each acquisition (dollars in thousands): Liability as of 2016 Additions Change in Fair Value of Contingent Foreign Currency 2016 Liability as of Acquisition: Dec. 31, 2015 Consideration Translation Dec. 31, 2016 Jencal Training $ — 294 (115 ) (21 ) (158 ) $ — Maverick — 5,166 92 — — 5,258 Effective Companies 2,381 — 159 85 (2,625 ) — $ 2,381 $ 5,460 $ 136 $ 64 (2,783 ) $ 5,258 As of December 31, 2016 and 2015 , contingent consideration included in accounts payable and accrued expenses on the consolidated balance sheets totaled $3.6 million and $2.4 million , respectively. As of December 31, 2016 , we also had accrued contingent consideration totaling $1.7 million , which is included in other long-term liabilities on the consolidated balance sheet and represents the portion of contingent consideration estimated to be payable greater than twelve months from the balance sheet date.</t>
  </si>
  <si>
    <t>Goodwill &amp; Other Intangible Assets</t>
  </si>
  <si>
    <t>Goodwill and Intangible Assets Disclosure [Abstract]</t>
  </si>
  <si>
    <t>Goodwill and Other Intangible Assets</t>
  </si>
  <si>
    <t>Goodwill &amp; Other Intangible Assets Goodwill Changes in the carrying amount of goodwill by reportable business segment for the years ended December 31, 2016 and 2015 were as follows (in thousands): Professional Sandy Performance Learning &amp; Technical Training &amp; Readiness Solutions Services Marketing Solutions Total Net book value at January 1, 2015 Goodwill $ 55,173 $ 51,973 $ 6,161 $ 27,867 $ 141,174 Accumulated impairment losses (2,079 ) (7,830 ) (5,508 ) — (15,417 ) Total 53,094 44,143 653 27,867 125,757 2015 Activity: Foreign currency translation (3,272 ) (441 ) — (69 ) (3,782 ) Net book value at December 31, 2015 Goodwill 51,901 51,532 6,161 27,798 137,392 Accumulated impairment losses (2,079 ) (7,830 ) (5,508 ) — (15,417 ) Total 49,822 43,702 653 27,798 121,975 2016 Activity: Acquisitions 1,828 — — 8,111 9,939 Foreign currency translation (2,571 ) (1,338 ) — (233 ) (4,142 ) Net book value at December 31, 2016 Goodwill 51,158 50,194 6,161 35,676 143,189 Accumulated impairment losses (2,079 ) (7,830 ) (5,508 ) — (15,417 ) Total $ 49,079 $ 42,364 $ 653 $ 35,676 $ 127,772 Intangible Assets Subject to Amortization Intangible assets with finite lives are subject to amortization over their estimated useful lives. The primary assets included in this category and their respective balances were as follows (in thousands): December 31, 2016 Gross Carrying Accumulated Net Carrying Amount Amortization Amount Customer relationships $ 14,595 $ (9,855 ) $ 4,740 Intellectual property and other 2,311 (1,226 ) 1,085 $ 16,906 $ (11,081 ) $ 5,825 December 31, 2015 Customer relationships $ 19,351 $ (13,822 ) $ 5,529 Intellectual property and other 1,772 (1,080 ) 692 $ 21,123 $ (14,902 ) $ 6,221 Amortization expense for intangible assets was $3.5 million , $4.1 million and $5.7 million for the years ended December 31, 2016 , 2015 and 2014 , respectively. Estimated future amortization expense for intangible assets included in our consolidated balance sheet as of December 31, 2016 is as follows (in thousands): Fiscal year ending: 2017 $ 2,910 2018 1,748 2019 871 2020 296 Total $ 5,825 As of December 31, 2016 , our intangible assets with definite lives had a weighted average remaining useful life of 2.4 years . We have no amortizable intangible assets with indefinite useful lives.</t>
  </si>
  <si>
    <t>Property, Plant and Equipment</t>
  </si>
  <si>
    <t>Property, Plant and Equipment [Abstract]</t>
  </si>
  <si>
    <t>Property, Plant and Equipment Property, plant and equipment consisted of the following (in thousands): December 31, 2016 2015 Machinery, equipment and vehicles $ 14,810 $ 15,214 Furniture and fixtures 3,118 3,254 Leasehold improvements 1,823 1,798 Buildings 302 363 20,053 20,629 Accumulated depreciation and amortization (15,506 ) (14,384 ) $ 4,547 $ 6,245 Depreciation expense was $2.9 million , $3.5 million and $3.9 million for the years ended December 31, 2016 , 2015 and 2014 , respectively.</t>
  </si>
  <si>
    <t>Debt</t>
  </si>
  <si>
    <t>Debt Disclosure [Abstract]</t>
  </si>
  <si>
    <t>Debt On December 15, 2016, we entered into a Fifth Amended and Restated Financing and Security Agreement (the “Credit Agreement”). The Credit Agreement provides for a new revolving credit facility up to a maximum principal amount of $100 million , expiring on December 31, 2021 and for a term loan in the maximum principal amount of $40 million maturing on April 30, 2020. The Credit Agreement is secured by substantially all of our assets. The new term loan was used to refinance the $11.1 million remaining balance of the existing term loan and $28.9 million of borrowings outstanding under the existing revolving credit facility as of December 15, 2016. The maximum interest rate on the Credit Agreement is the daily one-month LIBOR market index rate (for borrowings in Dollars and Sterling) or the daily one-month EURIBOR (for borrowings in Euros) plus 2.50% . Based on our financial performance, the interest rate can be reduced to a minimum rate of the daily one-month LIBOR market index rate plus 1.25% , with the rate being determined based on our maximum leverage ratio for the preceding four quarters. Each unpaid advance on the revolving loan will bear interest until repaid. The term loan is payable in monthly installments of principal in the amount of $1.0 million each plus applicable interest, beginning on January 1, 2017. We may prepay the term loan or the revolving loan, in whole or in part, at any time without premium or penalty, subject to certain conditions. Amounts repaid or prepaid on the term loan may not be reborrowed. The Credit Agreement contains customary affirmative and negative covenants, including covenants that limit or restrict our and our subsidiaries’ (subject to certain exceptions) ability to, among other things, grant liens, make investments, incur indebtedness, merge or consolidate, dispose of assets or make acquisitions. We are also required to maintain compliance with a minimum fixed charge coverage ratio and a maximum leverage ratio. We were in compliance with each of these financial covenants under the Credit Agreement as of December 31, 2016 . As of December 31, 2016 , our total long-term debt outstanding under the term loan was $40.0 million . In addition, there were $17.7 million of borrowings outstanding and $76.6 million of available borrowings under the revolving credit facility as of December 31, 2016 . For the years ended December 31, 2016 and 2015 , the weighted average interest rate on our borrowings was 2.2% and 2.0% , respectively. As of December 31, 2016 , the fair value of our borrowings under the Credit Agreement approximated its carrying value as it bears interest at variable rates. As of December 31, 2016 , our future minimum payments of long-term debt are as follows (in thousands): Fiscal year ending: 2017 $ 12,000 2018 12,000 2019 12,000 2020 4,000 Total $ 40,000</t>
  </si>
  <si>
    <t>Accounts Payable and Accrued Expenses</t>
  </si>
  <si>
    <t>Payables and Accruals [Abstract]</t>
  </si>
  <si>
    <t>Accounts Payable and Accrued Expenses Accounts payable and accrued expenses consisted of the following (in thousands): December 31, 2016 2015 Trade accounts payable $ 14,534 $ 13,981 Accrued salaries, vacation and benefits 18,049 17,888 Other accrued expenses 23,379 23,143 Accrued contingent consideration 3,590 2,381 Negative cash book balance 5,044 3,678 $ 64,596 $ 61,071</t>
  </si>
  <si>
    <t>Employee Benefit Plan</t>
  </si>
  <si>
    <t>Compensation and Retirement Disclosure [Abstract]</t>
  </si>
  <si>
    <t>Employee Benefit Plan We offer the GP Retirement Savings Plan (the “Plan”) to our employees in the United States. Eligible employees are automatically enrolled unless they elect to not participate in the Plan, and contributions begin as soon as administratively feasible after enrollment. The Plan permits pre-tax contributions to the Plan by participants pursuant to Section 401(k) of the Internal Revenue Code (IRC). We make matching contributions at our discretion. In 2016 , 2015 and 2014 , we contributed 111,326 , 91,301 , and 90,876 shares, respectively, of our common stock directly to the Plan with a value of approximately $2.7 million , $2.7 million and $2.5 million , respectively, which is recognized as compensation expense in the consolidated statements of operations for matching contributions to the Plan. We also maintain several defined contribution pension schemes for our employees in the United Kingdom and other foreign countries. We contributed to these plans $2.2 million , $2.4 million and $1.9 million during the years ended December 31, 2016 , 2015 and 2014 , respectively.</t>
  </si>
  <si>
    <t>Income Taxes</t>
  </si>
  <si>
    <t>Income Tax Disclosure [Abstract]</t>
  </si>
  <si>
    <t>Income Taxes The components of income before income taxes and income tax expense for the years ended December 31, 2016 , 2015 and 2014 are as follows (in thousands): Years ended December 31, 2016 2015 2014 Income before income taxes: Domestic $ 13,988 $ 18,656 $ 38,359 Foreign 16,046 10,967 4,464 Total income before income taxes $ 30,034 $ 29,623 $ 42,823 Income tax expense (benefit): Current: Federal $ 5,511 $ 6,802 $ 11,799 State and local 1,152 1,418 2,600 Foreign 4,885 3,710 1,439 Total current 11,548 11,930 15,838 Deferred: Federal (1,039 ) (198 ) (9 ) State and local 56 23 (23 ) Foreign (778 ) (921 ) (81 ) Total deferred (1,761 ) (1,096 ) (113 ) Total income tax expense $ 9,787 $ 10,834 $ 15,725 The provision for income taxes differs from the amount computed by applying the statutory federal income tax rate to income before income taxes. The sources and tax effects of the differences are as follows: December 31, 2016 2015 2014 Federal income tax rate 35.0 % 35.0 % 35.0 % State and local taxes net of federal benefit 2.4 3.2 4.3 Domestic production deduction (0.6 ) (0.6 ) (3.7 ) Foreign tax rate differential (5.8 ) (4.3 ) (0.2 ) Permanent differences 4.8 2.1 2.0 Other (3.2 ) 1.2 (0.7 ) Effective tax rate 32.6 % 36.6 % 36.7 % The decrease in the effective income tax rate in 2016 compared to 2015 is primarily due to a change in the mix of taxable income from higher taxing jurisdictions to lower taxing jurisdictions. Uncertain Tax Positions As of December 31, 2016 and 2015 , we had no uncertain tax positions reflected on our consolidated balance sheet. The Company files income tax returns in U.S. federal, state and local jurisdictions, and various non-U.S. jurisdictions, and is subject to audit by tax authorities in those jurisdictions. Tax years 2013 through 2015 remain open to examination by these tax jurisdictions, and earlier years remain open to examination in certain of these jurisdictions which have longer statutes of limitations. Deferred Income Taxes Deferred income taxes reflect the net tax effects of temporary differences between the carrying amounts of assets and liabilities for financial reporting purposes and the amounts used for tax purposes. Significant components of our deferred tax assets and liabilities are as follows (in thousands): December 31, 2016 2015 Deferred tax assets: Allowance for doubtful accounts $ 357 $ 692 Accrued liabilities and other 3,156 2,807 Stock-based compensation expense 910 569 Net federal, state and foreign operating loss carryforwards 1,292 1,039 Foreign tax credit carryforwards 1,207 — Deferred tax assets 6,922 5,107 Valuation allowance on deferred tax assets (1,320 ) (1,194 ) Deferred tax liabilities: Intangible assets, property and equipment, principally due to difference in depreciation and amortization 7,668 7,519 Net deferred tax liabilities $ (2,066 ) $ (3,606 ) As of December 31, 2016 , we had foreign net operating loss carryforwards of $6.1 million for tax purposes, which will be available to offset future taxable income. If not used, these carryforwards will expire beginning in 2018. In addition, as of December 31, 2016 , we have foreign tax credit carryforwards of $1.2 million which are available to offset future federal taxable income. If not used, these credits will begin to expire in 2020. In assessing the realizability of deferred tax assets, management considers whether it is more likely than not that some portion or all of the deferred tax assets may not be realized. The ultimate realization of the deferred tax assets is dependent upon the generation of future taxable income during the periods in which temporary differences are deductible. Management considers the scheduled reversal of deferred tax liabilities, projected future taxable income and tax planning strategies in making this assessment. Based upon these factors, management placed a valuation allowance of $1.3 million and $1.2 million as of the years ended December 31, 2016 and 2015 , respectively, against certain deferred tax assets, including net operating loss carryforwards, due to the uncertainty of future profitability in foreign jurisdictions. Management believes it is more likely than not that the Company will realize the benefits of the remaining deferred tax assets. Foreign Income As of December 31, 2016 , we had approximately $42.1 million of accumulated undistributed earnings generated by our foreign subsidiaries. No provision has been made for income taxes that would be payable upon the distribution of such earnings since we intend to permanently reinvest these earnings. If these earnings were distributed in the form of dividends or otherwise, the distributions would be subject to U.S. federal income tax at the statutory rate of 35 percent , less foreign tax credits available to offset such distributions, if any. In addition, such distributions may be subject to withholding taxes in the various tax jurisdictions. Determination of the deferred income tax liability on undistributed earnings is not practicable due the complexities associated with calculating a liability which is dependent on future circumstances existing if and when a distribution occurs.</t>
  </si>
  <si>
    <t>Restructuring (Notes)</t>
  </si>
  <si>
    <t>Restructuring and Related Activities [Abstract]</t>
  </si>
  <si>
    <t>Restructuring</t>
  </si>
  <si>
    <t>Restructuring During the third quarter of 2015, we implemented a cost savings initiative to better align costs with revenues and improve our operating margins. The initiatives included a workforce reduction, lease exit costs and other general expense controls. We recorded severance expense of $1.4 million for the year ended December 31, 2015 which is included in Restructuring charges on the consolidated statements of operations. We also incurred an immaterial amount of lease termination costs in 2015.</t>
  </si>
  <si>
    <t>Stock-Based Compensation</t>
  </si>
  <si>
    <t>Disclosure of Compensation Related Costs, Share-based Payments [Abstract]</t>
  </si>
  <si>
    <t>Stock-Based Compensation Our shareholders approved the 2011 Stock Incentive Plan (the “2011 Plan”) at our Annual Meeting of Shareholders in December 2011. The 2011 Plan replaced the 1973 Non-Qualified Stock Option Plan, as amended, and the 2003 Incentive Stock Plan (the “Prior Plans”). No new awards will be made under the Prior Plans and outstanding awards will remain outstanding under the Prior Plans until settled. Under the 2011 Plan, we may grant awards of non-qualified stock options, incentive stock options, restricted stock, stock units, performance shares, performance units and other incentives payable in cash or in shares of our common stock to officers, employees or members of the Board of Directors. We are authorized to grant an aggregate of 1,355,764 shares under the 2011 Plan. As of December 31, 2016 , there were 729,095 shares available for issuance of future grants of awards under the 2011 Plan. As of December 31, 2016 , there were 37,350 shares representing outstanding awards under the Prior Plans and 361,610 shares representing outstanding awards under the 2011 Plan. We may issue new shares or use shares held in treasury to deliver shares to employees for our equity grants or upon exercise of non-qualified stock options. The following table summarizes the pre-tax stock-based compensation expense included in reported net income (in thousands): Years ended December 31, 2016 2015 2014 Cost of revenue $ 2,545 $ 2,366 $ 1,609 Selling, general and administrative expenses 684 684 519 Total stock-based compensation expense $ 3,229 $ 3,050 $ 2,128 We recognized a deferred income tax benefit of $1.2 million , $1.1 million and $0.7 million , respectively, during the years ended December 31, 2016 , 2015 , and 2014 associated with the compensation expense recognized in our consolidated financial statements. As of December 31, 2016 , we had non-qualified stock options and restricted stock units outstanding under these plans as discussed below. Non-Qualified Stock Options Non-qualified stock options are granted with an exercise price not less than the fair market value of our common stock at the date of grant, vest over a period up to ten years, and expire at various terms up to ten years from the date of grant. Summarized information for our non-qualified stock options is as follows: Stock Options Number of options Weighted average exercise price Weighted average remaining contractual term Aggregate intrinsic value Outstanding at December 31, 2015 110,550 $ 14.54 Granted — — Exercised (41,900 ) 13.16 Forfeited (500 ) 15.65 Expired (600 ) 19.38 Outstanding at December 31, 2016 67,550 $ 15.34 0.54 $ 896,000 Exercisable at December 31, 2016 64,150 $ 15.30 0.50 $ 853,000 As of December 31, 2016 , we had less than $0.1 million of unrecognized compensation cost related to the unvested portion of outstanding stock options to be recognized on a straight-line basis over a weighted average remaining service period of approximately 0.6 years. We received cash for the exercise price associated with stock options exercised of $0.1 million during each of the years ended December 31, 2016 , 2015 and 2014 , respectively. During the years ended December 31, 2016 , 2015 , and 2014 we settled 30,700 , 104,000 , and 327,100 outstanding stock options, respectively, held by our employees by issuing 9,976 , 46,432 and 140,544 fully vested shares, respectively, which represented the fair value of those stock options upon settlement, net of required income tax withholdings. The total intrinsic value realized by participants on stock options exercised and/or settled was $0.5 million , $2.3 million and $7.0 million during the years ended December 31, 2016 , 2015 and 2014 , respectively. During the years ended December 31, 2016 , 2015 and 2014 , we realized excess income tax benefits of $0.1 million , $0.8 million and $2.5 million , respectively, related to stock option exercises and restricted stock vesting, which are reflected as an increase to additional paid-in capital on the consolidated statements of stockholders’ equity. Restricted Stock Units In addition to stock options, we issue restricted stock units to key employees and members of the Board of Directors based on meeting certain service goals. The stock units vest to the recipients at various dates, up to five years , based on fulfilling service requirements. We recognize the value of the market price of the underlying stock on the date of grant to compensation expense over the requisite service period. Upon vesting, the stock units are settled in shares of our common stock. Summarized share information for our restricted stock units is as follows: Year ended December 31, 2016 Weighted average grant date fair value (In shares) (In dollars) Outstanding and unvested, beginning of period 221,664 $ 28.74 Granted 66,019 26.89 Vested (76,010 ) 24.32 Forfeited (4,657 ) 25.19 Outstanding and unvested, end of period 207,016 $ 29.85 The total intrinsic value realized by participants upon the vesting of restricted stock units was $1.8 million , $2.0 million and $1.6 million during the years ended December 31, 2016 , 2015 and 2014 , respectively. As of December 31, 2016 , we had unrecognized compensation cost of $3.9 million related to the unvested portion of our outstanding restricted stock units to be recognized over a weighted average remaining service period of 1.9 years . In 2015, the Compensation Committee approved a long-term incentive program providing for the issuance to certain executives performance-based and time-based restricted stock units under the 2011 Plan. Under the program, a target level of equity compensation is set for each officer. The total equity compensation is divided into performance-based and time-based restricted stock units. Under the program, the Compensation Committee sets the performance-based goals within the first 90 days of each year. Vesting of the performance-based stock units (PSU's) is contingent upon the employee's continued employment and the Company's achievement of certain performance goals during a three-year performance period. The performance goals are established by the Compensation Committee for a three-year performance period based on financial targets, including an average annual return on invested capital (“ROIC”) and average annual growth in earnings before interest, taxes, depreciation and amortization (adjusted to exclude the effect of acquisitions, dispositions, and certain other nonrecurring or extraordinary items) (“Adjusted EBITDA”). We recognize compensation expense, net of estimated forfeitures, for PSU's on a straight-line basis over the performance period based on the probable outcome of achievement of the financial targets. At the end of each reporting period, we estimate the number of PSU's expected to vest, based on the probability and extent to which the performance goals will be met, and take into account these estimates when calculating the expense for the period. If the number of shares expected to be earned changes during the performance period, we will make a cumulative adjustment to compensation expense based on the revised number of shares expected to be earned. Summarized share information for our performance-based restricted stock units is as follows: Year ended December 31, 2016 Weighted average grant date fair value (In shares) (In dollars) Outstanding and unvested, beginning of period 52,476 $ 36.71 Granted 71,918 26.97 Vested — — Forfeited — — Outstanding and unvested, end of period 124,394 $ 31.08 As of December 31, 2016 , we had unrecognized compensation cost of $ 0.4 million related to the unvested portion of our outstanding restricted stock units to be recognized over a weighted average remaining service period of 1.8 years .</t>
  </si>
  <si>
    <t>Common Stock</t>
  </si>
  <si>
    <t>Stockholders' Equity Note [Abstract]</t>
  </si>
  <si>
    <t>Common Stock The holders of common stock are entitled to one vote per share. As of December 31, 2016 , there were 16,740,587 shares of common stock issued and outstanding. In addition, as of December 31, 2016 , there were 398,960 shares reserved for issuance under outstanding equity compensation awards such as stock options and restricted stock units and an additional 729,095 shares available for issuance for future grants of awards under the 2011 Plan. Stock Repurchase Program We have a share repurchase program under which we may repurchase shares of our common stock from time to time in the open market, subject to prevailing business and market conditions and other factors. During the years ended December 31, 2016 , 2015 and 2014 , we repurchased approximately 340,000 , 477,000 and 147,000 shares, respectively, of our common stock in the open market for a total cost of approximately $8.0 million , $12.3 million and $3.7 million , respectively. As of December 31, 2016 , there was approximately $6.1 million available for future repurchases under the buyback program. There is no expiration date for the repurchase program. Share Repurchase - Modified "Dutch auction" Tender Offer In September 2014, we conducted a modified "Dutch auction" tender offer to repurchase for cash shares of our common stock up to an aggregate purchase price of $80 million within the range of $26.00 to $29.00 per share. The tender offer resulted in the Company accepting for payment an aggregate of 2,127,706 shares of GP Strategies Corporation common stock at a purchase price of $29.00 per share, for an aggregate cost of approximately $61.7 million , excluding fees and expenses of $1.2 million in connection with the tender offer. The total amount of shares purchased in the tender offer represented approximately 11.1% of our issued and outstanding shares as of September 29, 2014. The transaction closed on October 3, 2014. Securities Purchase Agreement On December 30, 2009, we entered into a Securities Purchase Agreement (the “Purchase Agreement”) with a single accredited investor, Sagard Capital Partners, L.P. (“Sagard”), pursuant to which we sold to Sagard, in a private placement, an aggregate of 2,857,143 shares (the “Shares”) of our common stock, par value $0.01 , at a price of $7.00 per share (the “Offering”), for an aggregate purchase price of $20.0 million . The Offering closed on December 30, 2009. The Purchase Agreement prohibits Sagard from acquiring beneficial ownership of more than 23% of our common stock (calculated on a fully diluted basis). As of December 31, 2016 , Sagard beneficially owned 3,639,367 shares or 21.7% of our outstanding common stock. In connection with the Offering, on December 30, 2009, we entered into a Registration Rights Agreement (the “Registration Rights Agreement”) with Sagard. Pursuant to the Registration Rights Agreement, we filed a registration statement with the Securities and Exchange Commission (the “SEC”) for purposes of registering the resale of the Shares and any shares of common stock issued pursuant to the preemptive rights under Section 4(l) of the Purchase Agreement (or any shares of common stock issuable upon exercise, conversion or exchange of securities issued pursuant to the preemptive rights). We filed the registration statement with the SEC on September 27, 2010 and it was declared effective by the SEC on October 8, 2010. If we fail to meet filing or effectiveness deadlines with respect to any additional registration statements required by the Registration Rights Agreement, or fail to keep any registration statements continuously effective (with limited exceptions), we will be obligated to pay to the holders of the Shares liquidated damages in the amount of 1% of the purchase price for the Shares per month, up to a maximum of $2.4 million . We also agreed, among other things, to indemnify the selling holders under the registration statements from certain liabilities and to pay all fees and expenses (excluding underwriting discounts and selling commissions and all legal fees of the selling holders in excess of $25,000 ) incident to our obligations under the Registration Rights Agreement.</t>
  </si>
  <si>
    <t>Business Segments</t>
  </si>
  <si>
    <t>Segment Reporting [Abstract]</t>
  </si>
  <si>
    <t>Business Segments As of December 31, 2016 , we operated through four reportable business segments: (i) Learning Solutions, (ii) Professional &amp; Technical Services, (iii) Sandy Training &amp; Marketing, and (iv) Performance Readiness Solutions. Each of our reportable segments represents an operating segment under U.S. GAAP. We are organized by operating group primarily based upon the markets served by each group and/or the services performed. Each operating group consists of business units which are focused on providing specific products and services to certain classes of customers or within targeted markets. Marketing and communications, accounting, tax, finance, legal, human resources, information systems and other administrative services are organized at the corporate level. Business development and sales resources are aligned with operating groups to support existing customer accounts and new customer development. Further information regarding our business segments is discussed below. Learning Solutions. The Learning Solutions segment delivers training, curriculum design and development, e-Learning services, system hosting, training business process outsourcing and consulting services globally. This segment serves large companies in the electronics and semiconductors, healthcare, software, financial services and other industries as well as government agencies. This segment also provides apprenticeship and vocational skills training funded by an agency of the United Kingdom government. The ability to deliver a wide range of training services on a global basis allows this segment to take over the entire learning function for the client, including their training personnel. Professional &amp; Technical Services. The Professional &amp; Technical Services segment provides training, consulting, engineering and technical services, including lean consulting, emergency preparedness, safety and regulatory compliance, chemical demilitarization and environmental services primarily to large companies in the manufacturing, steel, pharmaceutical energy and petrochemical industries; federal and state government agencies; and large government contractors. Our proprietary EtaPRO TM Performance and Condition Monitoring System provides a suite of real-time software solutions for power generation facilities and is installed on power-generating units across the world. In addition to providing custom training solutions, this segment provides web-based training through our GPiLEARN TM portal, which offers a variety of courses to power plant personnel in the U.S. and other countries. This segment also provides services to users of alternative fuels, including designing and constructing liquefied natural gas (LNG), liquid to compressed natural gas (LCNG) and hydrogen fueling stations, as well as supplying equipment. Sandy Training &amp; Marketing. The Sandy Training &amp; Marketing segment provides custom product sales training and has been a leader in serving manufacturing customers in the U.S. automotive industry for over 40 years. Sandy provides custom product sales training designed to better educate customer sales forces with respect to new vehicle features and designs, in effect rapidly increasing the sales force knowledge base and enabling them to address detailed customer queries. Furthermore, Sandy helps our clients assess their customer relationship marketing strategy and connect with their customers on a one-to-one basis including through custom publications. This segment also provides technical training services to automotive manufacturers as well as customers in other industries. Performance Readiness Solutions. This segment provides performance consulting and technology consulting services, including platform adoption, end-user training, change management, knowledge management, customer product training outsourcing, training content development and sales enablement solutions. This segment also offers organization performance solutions, including leadership development training and employee engagement tools and services. Industries served include manufacturing, aerospace, healthcare, life sciences, consumer products, financial, telecommunications and higher education as well as government agencies. We do not allocate the following items to the segments: selling, general &amp; administrative expenses, restructuring charges, other income (expense), interest expense, gain (loss) on change in fair value of contingent consideration and income tax expense. Inter-segment revenue is eliminated in consolidation and is not significant. The following table sets forth the revenue and operating results attributable to each reportable segment and includes a reconciliation of segment revenue to consolidated revenue and operating results to consolidated income before income tax expense (in thousands): Years ended December 31, 2016 2015 2014 Revenue: Learning Solutions $ 208,998 $ 207,039 $ 198,242 Professional &amp; Technical Services 101,907 119,092 151,559 Sandy Training &amp; Marketing 101,768 87,567 67,694 Performance Readiness Solutions 77,886 76,582 84,372 $ 490,559 $ 490,280 $ 501,867 Gross Profit: Learning Solutions $ 38,954 $ 36,223 $ 32,761 Professional &amp; Technical Services 15,803 23,621 33,350 Sandy Training &amp; Marketing 14,181 11,321 10,903 Performance Readiness Solutions 11,219 10,827 12,561 Total gross profit 80,157 81,992 89,575 Selling, general and administrative expenses 48,597 47,748 47,108 Restructuring charges — 1,551 — Gain (loss) on change in fair value of contingent consideration, net (136 ) (371 ) 1,392 Operating income 31,424 32,322 43,859 Interest expense 1,568 1,381 833 Other income (expense) 178 (1,318 ) (203 ) Income before income tax expense $ 30,034 $ 29,623 $ 42,823 Additional information relating to our business segments is as follows (in thousands): December 31, 2016 2015 Identifiable assets: Learning Solutions $ 147,595 $ 140,500 Professional &amp; Technical Services 80,033 81,183 Sandy Training &amp; Marketing 25,804 25,769 Performance Readiness Solutions 62,169 55,517 Total assets $ 315,601 $ 302,969 Corporate and other assets which consist primarily of cash, other assets, and deferred tax assets and liabilities are allocated to the segments based on their respective percentage of consolidated revenues. Years ended December 31, 2016 2015 2014 Additions to property, plant and equipment: Learning Solutions $ 548 $ 768 $ 1,094 Professional &amp; Technical Services 146 269 451 Sandy Training &amp; Marketing 13 77 8 Performance Readiness Solutions 39 496 50 Corporate and other 656 747 1,154 $ 1,402 $ 2,357 $ 2,757 Depreciation and amortization: Learning Solutions $ 2,403 $ 3,189 $ 3,754 Professional &amp; Technical Services 797 1,152 1,333 Sandy Training &amp; Marketing 429 465 427 Performance Readiness Solutions 1,530 1,446 2,029 Corporate and other 1,303 1,613 2,215 $ 6,462 $ 7,865 $ 9,758 Information about our revenue in different geographic regions, which are attributable to our wholly owned subsidiaries located primarily in the United States, United Kingdom and other countries is as follows (in thousands): Years ended December 31, 2016 2015 2014 United States $ 339,329 $ 341,581 $ 380,052 United Kingdom 93,017 98,991 83,652 Other 58,213 49,708 38,163 $ 490,559 $ 490,280 $ 501,867 Information about our total assets in different geographic regions is as follows (in thousands): December 31, 2016 2015 United States $ 195,693 $ 182,256 United Kingdom 59,018 66,241 Other 60,890 54,472 $ 315,601 $ 302,969</t>
  </si>
  <si>
    <t>Commitments, Guarantees, and Contingencies</t>
  </si>
  <si>
    <t>Commitments and Contingencies Disclosure [Abstract]</t>
  </si>
  <si>
    <t>Commitments, Guarantees, and Contingencies Commitments Operating Leases We have various noncancelable leases for real property and machinery and equipment. Such leases expire at various dates with, in some cases, options to extend their terms. Minimum rentals under long-term operating leases are as follows (in thousands): Fiscal year ending: Real property Machinery and equipment Total 2017 $ 7,546 $ 721 $ 8,267 2018 5,652 243 5,895 2019 4,278 69 4,347 2020 3,404 5 3,409 2021 2,960 — 2,960 Thereafter 9,831 — 9,831 Total $ 33,671 $ 1,038 $ 34,709 Certain of the leases contain provisions for rent escalation based primarily on increases in a specified Consumer Price Index, real estate taxes and operating costs incurred by the lessor. Rent expense was approximately $9.8 million , $10.2 million and $9.8 million for the years ended December 31, 2016 , 2015 and 2014 , respectively. Other As of December 31, 2016 , we had ten outstanding letters of credit totaling $5.7 million , which expire in 2017 through 2022. In addition, we have two outstanding performance bonds totaling $8.2 million for contracts to be completed in 2017.</t>
  </si>
  <si>
    <t>Quarterly Information (unaudited)</t>
  </si>
  <si>
    <t>Quarterly Financial Information Disclosure [Abstract]</t>
  </si>
  <si>
    <t>Quarterly Information (unaudited) Our quarterly financial information has not been audited but, in management’s opinion, includes all adjustments necessary for a fair presentation. (In thousands) Three months ended Year ended 2016 March 31 June 30 September 30 December 31 December 31 Revenue $ 115,756 $ 125,542 $ 121,978 $ 127,283 490,559 Gross profit 17,927 20,344 20,004 21,882 80,157 Net income 3,800 4,913 4,802 6,732 20,247 Earnings per share: Basic $ 0.23 $ 0.29 $ 0.29 $ 0.40 $ 1.21 Diluted $ 0.23 $ 0.29 $ 0.29 $ 0.40 $ 1.21 2015 Revenue $ 115,253 $ 125,665 $ 122,931 $ 126,431 $ 490,280 Gross profit 19,135 20,076 20,369 22,412 81,992 Net income 4,107 4,714 3,716 6,252 18,789 Earnings per share: Basic $ 0.24 $ 0.27 $ 0.22 $ 0.37 $ 1.10 Diluted $ 0.24 $ 0.27 $ 0.22 $ 0.37 $ 1.09 The sum of the quarterly earnings per share amounts may not equal the total for the year due to the effects of rounding and dilution as a result of issuing common shares during the year.</t>
  </si>
  <si>
    <t>Subsequent Event (Notes)</t>
  </si>
  <si>
    <t>Subsequent Event [Line Items]</t>
  </si>
  <si>
    <t>Subsequent Events [Text Block]</t>
  </si>
  <si>
    <t>(15) Subsequent Event On February 1, 2017, we acquired the business and certain assets of McKinney Rogers, a provider of strategic consulting services with offices in New York and London. The upfront purchase price was $4.0 million in cash. In addition, the purchase agreement requires up to an additional $18.0 million of consideration, $6.0 million of which is contingent upon the achievement of certain earnings targets during the five -month period ending April 30, 2017 and $12.0 million of which is contingent upon the achievement of certain earnings targets during the three twelve-month periods following completion of the acquisition. The acquired McKinney Rogers business will be included in the Performance Readiness Solutions segment and the results of its operations will be included in the consolidated financial statements beginning February 1, 2017.</t>
  </si>
  <si>
    <t>Description of Business and Significant Accounting Policies (Policies)</t>
  </si>
  <si>
    <t>Business</t>
  </si>
  <si>
    <t>Business GP Strategies Corporation is a global performance improvement solutions provider of training, e-Learning solutions, management consulting and engineering services. References in this report to “GP Strategies,” the “Company,” “we” and “our” are to GP Strategies Corporation and its subsidiaries, collectively.</t>
  </si>
  <si>
    <t>FASB Codification</t>
  </si>
  <si>
    <t>FASB Codification We follow generally accepted accounting principles (“GAAP”) set by the Financial Accounting Standards Board (“FASB”). References to GAAP issued by the FASB in these footnotes are to the FASB Accounting Standards Codification, sometimes referred to as ASC.</t>
  </si>
  <si>
    <t>Basis of Consolidation</t>
  </si>
  <si>
    <t>Basis of Consolidation The consolidated financial statements include the operations of our wholly-owned subsidiaries. All significant intercompany balances and transactions have been eliminated.</t>
  </si>
  <si>
    <t>Significant Customers and Concentration of Credit Risk</t>
  </si>
  <si>
    <t>Significant Customers &amp; Concentration of Credit Risk We have a market concentration of revenue in both the automotive sector and financial services &amp; insurance sector. Revenue from the automotive industry accounted for approximately 22% , 19% and 14% of our consolidated revenue for the years ended December 31, 2016 , 2015 and 2014 , respectively. In addition, we have a concentration of revenue from a single automotive customer, which accounted for approximately 13% and 12% of our consolidated revenue for the years ended December 31, 2016 and 2015 , respectively. As of December 31, 2016 accounts receivable from a single automotive customer totaled $11.6 million , or 11% , of our consolidated accounts receivable balance. Revenue from the financial services and insurance industry accounted for approximately 21% , 21% and 18% of our consolidated revenue for the years ended December 31, 2016 , 2015 and 2014 , respectively. In addition, we have a concentration of revenue from a single financial services customer, which accounted for approximately 15% and 14% of our consolidated revenue for the years ended December 31, 2016 and 2015 , respectively. As of December 31, 2016 , billed and unbilled accounts receivable from a single financial services customer totaled $25.4 million , or 18% , of our consolidated accounts receivable and costs and estimated earnings in excess of billings on uncompleted contracts balances. No other single customer accounted for more than 10% of our consolidated revenue in 2016 or consolidated accounts receivable balance as of December 31, 2016 .</t>
  </si>
  <si>
    <t>Cash and Cash Equivalents</t>
  </si>
  <si>
    <t>Cash We maintain our cash balances in bank accounts at various financial institutions. Outstanding checks which have been issued but not presented to the banks for payment in excess of amounts on deposit may create negative book cash balances. We transfer cash on an as-needed basis to fund these items as they clear the bank in subsequent periods. Such negative cash balances are included in accounts payable and accrued expenses and totaled $5.0 million and $3.7 million as of December 31, 2016 and 2015 , respectively. Changes in negative book cash balances from period to period are reported as a financing activity in the consolidated statement of cash flows.</t>
  </si>
  <si>
    <t>Allowance for Doubtful Accounts Receivable</t>
  </si>
  <si>
    <t>Allowance for Doubtful Accounts Receivable Trade accounts receivable are recorded at invoiced amounts. We evaluate the collectability of trade accounts receivable based on a combination of factors. When we are aware that a specific customer may be unable to meet its financial obligations to us, such as in the case of bankruptcy filings or deterioration in the customer’s operating results or financial position, we evaluate the need to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trends of past due accounts, write-offs and specific identification and review of past due accounts. Actual collections of trade receivables could differ from management’s estimates due to changes in future economic or industry conditions or specific customers’ financial conditions.</t>
  </si>
  <si>
    <t>Foreign Currency Translation</t>
  </si>
  <si>
    <t xml:space="preserve">Foreign Currency Translation The functional currencies of our international operations are the respective local currencies of the countries in which we operate. The translation of the foreign currency into U.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action gains and losses arising from currency exchange rate fluctuations on transactions denominated in a currency other than the local functional currency are included in “Other income (expense)" on our Consolidated Statements of Operations. </t>
  </si>
  <si>
    <t>Revenue Recognition</t>
  </si>
  <si>
    <t xml:space="preserve">Revenue Recognition We provide services under time-and-materials, cost-reimbursable, and fixed price (including fixed-fee per transaction) contracts to both government and commercial customers. Each contract has different terms based on the scope, deliverables and complexity of the engagement, requiring us to make judgments and estimates about recognizing revenue. Revenue is recognized as services are performed. Under time-and-materials contracts, as well as certain government cost-reimbursable and certain fixed price contracts, the contractual billing schedules are based on the specified level of resources we are obligated to provide. As a result, for these “level-of-effort” contracts, the contractual billing amount for the period is a measure of performance and, therefore, revenue is recognized in that amount. Revenue under government fixed price contracts is recognized using the percentage-of-completion method. Under the percentage-of-completion method, management estimates the percentage-of-completion based upon costs incurred as a percentage of the total estimated costs. For commercial fixed price contracts which typically involve a discrete project, such as development of training content and materials, design of training processes, software implementation, or engineering projects, the contractual billing schedules are not based on the specified level of resources we are obligated to provide. These discrete projects generally do not contain milestones or other reliable measures of performance. As a result, revenue on these arrangements is recognized using a percentage-of-completion method based on the relationship of costs incurred to total estimated costs expected to be incurred over the term of the contract. We believe this methodology is a reasonable measure of proportional performance since performance primarily involves personnel costs and services provided to the customer throughout the course of the projects through regular communications of progress toward completion and other project deliverables. In addition, the customer typically is required to pay us for the proportionate amount of work and cost incurred in the event of contract termination. When total direct cost estimates exceed revenues, the estimated losses are recognized immediately. The use of the percentage-of-completion method requires significant judgment relative to estimating total contract costs, including assumptions relative to the length of time to complete the project, the nature and complexity of the work to be performed, and anticipated changes in estimated salaries and other costs. Estimates of total contract costs are continuously monitored during the term of the contract, and recorded revenues and costs are subject to revision as the contract progresses. When revisions in estimated contract revenues and costs are determined, such adjustments are recorded in the period in which they are first identified. For certain commercial fixed-fee per transaction contracts, such as providing training courses, revenue is recognized during the period in which services are delivered in accordance with the pricing outlined in the contracts. For certain fixed-fee per transaction and fixed price contracts in which the output of the arrangement is measurable, such as for the shipping of publications and print materials, revenue is recognized when the deliverable is met and the product is delivered based on the output method of performance. The customer is required to pay for the cost incurred in the event of contract termination. Certain of our fixed price commercial contracts contain revenue arrangements with multiple deliverables. Revenue arrangements with multiple deliverables are evaluated to determine if the deliverables can be divided into more than one unit of accounting. For contracts determined to have more than one unit of accounting, we recognize revenue for each deliverable based on the revenue recognition policies discussed above. Within each multiple deliverable project, there is objective and reliable fair value across all units of the arrangement, as discounts are not offered or applied to one deliverable versus another, and the rates bid across all deliverables are consistent. As part of our on-going operations to provide services to our customers, incidental expenses, which are commonly referred to as “out-of-pocket” expenses, are billed to customers, either directly as a pass-through cost or indirectly as a cost estimated in proposing on fixed price contracts. Out-of-pocket expenses include expenses such as airfare, mileage, hotel stays, out-of-town meals and telecommunication charges. Our policy provides for these expenses to be recorded as both revenue and direct cost of services. In connection with the delivery of products, primarily for publications delivered by our Sandy Training &amp; Marketing segment, we incur shipping and handling costs which are billed to customers directly as a pass-through cost. Our policy provides for these expenses to be recorded as both revenue and direct cost of revenue. </t>
  </si>
  <si>
    <t>Contract Related Assets and Liabilities</t>
  </si>
  <si>
    <t>Contract Related Assets and Liabilities Costs and estimated earnings in excess of billings on uncompleted contracts in the accompanying consolidated balance sheets represent unbilled amounts earned and reimbursable under contracts in progress. These amounts become billable according to the contract terms, which usually consider the passage of time, achievement of milestones or completion of the project. Generally, such unbilled amounts will be billed and collected over the next twelve months. Billings in excess of costs and estimated earnings on uncompleted contracts in the accompanying consolidated balance sheets represent advanced billings to clients on contracts in advance of work performed. Generally, such amounts will be earned and recognized in revenue over the next twelve months.</t>
  </si>
  <si>
    <t>Comprehensive Income</t>
  </si>
  <si>
    <t>Comprehensive Income Comprehensive income consists of net income and foreign currency translation adjustments.</t>
  </si>
  <si>
    <t>Other Current Assets</t>
  </si>
  <si>
    <t>Other Current Assets Prepaid expenses and other current assets on our consolidated balance sheet include prepaid expenditures for goods or services before the goods are used or the services are received, inventories and work in progress on customer contracts. Prepaid expenses are charged to expense in the periods the benefits are realized. Inventories are stated at lower of cost or market. Provision is made to reduce excess and obsolete inventories to their estimated net realizable value.</t>
  </si>
  <si>
    <t>Property, Plant and Equipment Property, plant and equipment are carried at cost (or fair value at acquisition date for assets obtained through business combinations). Major additions and improvements are capitalized, while maintenance and repairs which do not extend the lives of the assets are expensed as incurred. Gain or loss on the disposition of property, plant and equipment is recognized in operations when realized. Depreciation of property, plant and equipment is recognized on a straight-line basis over the following estimated useful lives: Class of assets Useful life Buildings and improvements 5 to 40 years Machinery, equipment, and furniture and fixtures 3 to 10 years Leasehold improvements Shorter of asset life or term of lease</t>
  </si>
  <si>
    <t>Impairment of Long-Lived Assets</t>
  </si>
  <si>
    <t>Impairment of Long-Lived Assets Long-lived assets, such as property, plant,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the fair value of the asset. Impairment of long-lived assets is assessed at the lowest level for which there are identifiable cash flows that are independent from other groups of assets. Assets to be disposed of would be separately presented in the balance sheet and reported at the lower of the carrying amount or fair value less costs to sell, and would no longer be depreciated.</t>
  </si>
  <si>
    <t>Goodwill and Intangible Assets</t>
  </si>
  <si>
    <t>Goodwill and Intangible Assets Our intangible assets include amounts recognized in connection with acquisitions, including customer relationships, tradenames, technology and intellectual property.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Goodwill represents the excess of costs over fair value of assets of businesses acquired. We review our goodwill for impairment annually as of October 1 and whenever events or changes in circumstances indicate the carrying value of an asset may not be recoverable. We test goodwill at the reporting unit level. Accounting Standards Update (“ASU”) 2011-08, Testing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For our annual goodwill impairment test as of October 1, 2016 , we performed a qualitative assessment as permitted by ASU 2011-08 for all of our reporting units and determined that it was more likely than not that the fair values of each of our reporting units exceeded their respective carrying values. For our annual goodwill impairment test as of October 1, 2015 , we performed a quantitative step one goodwill impairment test and concluded that the fair values of each of our reporting units exceeded their respective carrying values. If it is determined as a result of the qualitative assessment permitted by ASU 2011-8, that it is more likely than not that the fair value of a reporting unit is less than its carrying amount, a two-step impairment test is required. In the first step, we compare the fair value of each reporting unit to its carrying value. If the fair value of the reporting unit exceeds the carrying value of the net assets assigned to that unit, goodwill is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The implied fair value of goodwill is determined by allocating the fair value of the reporting unit’s assets and liabilities in a manner similar to a purchase price allocation, with any residual fair value allocated to goodwill. If the carrying value of a reporting unit's goodwill exceeds its implied fair value, then we record an impairment loss equal to the difference. Under the two-step impairment test, we determine the fair value of our reporting units using both an income approach and a market approach, and weigh both approaches to determine the fair value of each reporting unit. Under the income approach, we perform a discounted cash flow analysis which incorporates management’s cash flow projections over a five-year period and a terminal value is calculated by applying a capitalization rate to terminal year projections based on an estimated long-term growth rate. The five-year projected cash flows and calculated terminal value are discounted using a weighted average cost of capital (“WACC”) which takes into account the costs of debt and equity. The cost of equity is based on the risk-free interest rate, equity risk premium, industry and size equity premiums and any additional market equity risk premiums as deemed appropriate for each reporting unit. To arrive at a fair value for each reporting unit, the terminal value is discounted by the WACC and added to the present value of the estimated cash flows over the discrete five-year period. There are a number of other variables which impact the projected cash flows, such as expected revenue growth and profitability levels, working capital requirements, capital expenditures and related depreciation and amortization. Under the market approach, we perform a comparable public company analysis and apply revenue and earnings multiples from the identified set of companies to the reporting unit’s actual and forecasted financial performance to determine the fair value of each reporting unit. We evaluate the reasonableness of the fair value calculations of our reporting units by reconciling the total of the fair values of all of our reporting units to our total market capitalization, and adjusting for an appropriate control premium. In addition, we make certain judgments in allocating shared assets and liabilities to determine the carrying values for each of our reporting unit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t>
  </si>
  <si>
    <t>Contingent Consideration for Business Acquisitions</t>
  </si>
  <si>
    <t>Contingent Consideration for Business Acquisitions Acquisitions may include contingent consideration payments based on future financial measures of an acquired company. Contingent consideration is required to be recognized at fair value as of the acquisition date. We estimate the fair value of these liabilities using an appropriate valuation methodology, typically either an income-based approach or a simulation model, such as the Monte Carlo model, depending on the structure of the contingent consideration arrang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and changes in the timing and amount of revenue and/or earnings projections.</t>
  </si>
  <si>
    <t>Other Assets</t>
  </si>
  <si>
    <t xml:space="preserve">Other Assets Other assets primarily include an investment in a joint venture and certain software development costs. We account for a 10% interest in a joint venture partnership under the equity method of accounting because significant influence exists due to certain factors, including representation on the partnership’s Management Board and voting rights. We capitalize the cost of internal-use software in accordance with ASC Topic 350-40, Internal-Use Software . These costs consist of payments made to third parties for software development and implementation and are amortized using the straight-line method over their estimated useful lives, typically three to five years.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si>
  <si>
    <t>Earnings per Share</t>
  </si>
  <si>
    <t xml:space="preserve">Earnings per Share Basic earnings per share (“EPS”) are computed by dividing earnings by the weighted average number of common shares outstanding during the periods. Diluted EPS reflects the potential dilution of common stock equivalent shares that could occur if securities or other contracts to issue common stock were exercised or converted into common stock. Our dilutive common stock equivalent shares consist of stock options and restricted stock units outstanding under our stock-based incentive plans and are computed under the treasury stock method, using the average market price during the period. Performance-based restricted stock unit awards are included in the computation of diluted shares based on the probable outcome of the underlying performance conditions being achieved. The following table presents instruments which were not dilutive and were excluded from the computation of diluted EPS in each period, as well as the weighted average dilutive common stock equivalent shares which were included in the computation of diluted EPS: </t>
  </si>
  <si>
    <t>Stock-based Compensation</t>
  </si>
  <si>
    <t>Stock-Based Compensation Pursuant to our stock-based incentive plans which are described more fully in Note 10, we grant stock options, restricted stock units, performance-based stock units (PSU's) and equity to officers, employees, and members of the Board of Directors. We compute compensation expense for all equity-based compensation awards issued to employees using the fair-value measurement method. We recognize compensation expense on a straight-line basis over the requisite service period for stock-based compensation awards with both graded and cliff vesting terms. We apply a forfeiture estimate to compensation expense recognized for awards that are expected to vest during the requisite service period, and revise that estimate if subsequent information indicates that the actual forfeitures will differ from the estimate. We recognize the cumulative effect of a change in the number of awards expected to vest in compensation expense in the period of change. We do not capitalize any material portion of our stock-based compensation. We recognize compensation expense, net of estimated forfeitures, for PSU's on a straight-line basis over the performance period based on the probable outcome of achievement of the financial targets. At the end of each reporting period, we estimate the number of PSU's expected to vest, based on the probability and extent to which the performance goals will be met, and take into account these estimates when calculating the expense for the period. If the number of shares expected to be earned changes during the performance period, we will make a cumulative adjustment to compensation expense based on the revised number of shares expected to be earned. We estimate the fair value of our stock options on the date of grant using the Black-Scholes option pricing model, which requires various assumptions such as expected term, expected stock price volatility and risk-free interest rate. We estimate the expected term of stock options granted taking into consideration historical data related to stock option exercises. We use historical stock price data in order to estimate the expected volatility factor of stock options granted. The risk-free interest rate for the periods within the expected life of the option is based on the U.S. Treasury yield curve in effect at the time of gran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 estimates used, including but not limited to those related to revenue recognition, the allowance for doubtful accounts receivable, impairments of goodwill and other intangible assets, valuation of intangible assets acquired and contingent consideration liabilities assumed in business acquisitions, valuation of stock-based compensation awards and income taxes. Actual results could differ from these estimates.</t>
  </si>
  <si>
    <t>Fair Value Estimates</t>
  </si>
  <si>
    <t>Fair Value Estimates ASC Topic 820, Fair Value Measurements and Disclosure (“Topic 820”), defines fair value, establishes a market-based framework or hierarchy for measuring fair value, and expands disclosures about fair value measurements. Fair value is defined as the price that would be received to sell an asset or paid to transfer a liability in an orderly transaction between market participants. The guidance within Topic 820 is applicable whenever another accounting pronouncement requires or permits assets and liabilities to be measured at fair value. The fair value hierarchy prioritizes the inputs used in valuation techniques into three levels as follows: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which market participants would use in pricing the asset or liability. The carrying value of financial instruments including cash, accounts receivable, accounts payable and short-term borrowings approximate estimated market values because of short-term maturities and interest rates that approximate current rates. In addition, the fair value of our long-term debt approximated its carrying value as of December 31, 2016 as it bears interest at variable rates. Our fair value measurements relate to goodwill, intangible assets and contingent consideration recognized in connection with acquisitions and are valued using Level 3 inputs.</t>
  </si>
  <si>
    <t>Leases</t>
  </si>
  <si>
    <t xml:space="preserve">Leases We lease various office space, machinery and equipment under noncancelable operating leases which have minimum lease obligations. Many of the leases contain provisions for rent escalations based primarily on increases in real estate taxes and operating costs incurred by the lessor. Rent expense is recognized in the statements of operations as incurred except for escalating rents, which are expensed on a straight-line basis over the terms of the leases. </t>
  </si>
  <si>
    <t>Legal Expenses</t>
  </si>
  <si>
    <t>Legal Expenses We are involved, from time to time, in litigation and proceedings arising out of the ordinary course of business. Costs for legal services rendered in the course of these proceedings are charged to expense as they are incurred.</t>
  </si>
  <si>
    <t>Reclassifications</t>
  </si>
  <si>
    <t>Reclassifications Certain prior year amounts have been reclassified to conform with the current year presentation.</t>
  </si>
  <si>
    <t>Accounting Standard Issued</t>
  </si>
  <si>
    <t>Accounting Standards Issued In May 2014, the FASB issued Accounting Standards Update ("ASU") 2014-09, Revenue from Contracts with Customers ("ASU 2014-09"), which provides a single comprehensive model for entities to use in accounting for revenue arising from contracts with customers and will supersede most current revenue recognition guidance. In 2016, the FASB issued accounting standards updates to address implementation issues and to clarify the guidance for identifying performance obligations, licenses and determining if a company is the principal or agent in a revenue arrangement. In August 2015, the FASB deferred the effective date of this ASU to fiscal years beginning after December 15, 2017, with early adoption permitted on the original effective date of fiscal years beginning after December 15, 2016. ASU 2014-09 permits the use of either a full retrospective or a modified retrospective adoption method. We plan to adopt the standard effective January 1, 2018 and we currently anticipate using the full retrospective method. Based on our assessment to date, we believe the new standard could result in a change in revenue recognition on certain fixed price projects from a proportional performance method, where revenue is currently recognized over contract performance, to a completed contract method, where revenue would be recognized upon completion of our performance obligations. This change could result in a shift in the timing of revenue recognition, causing quarter to quarter revenue fluctuations. We are continuing to evaluate ASU 2014-09 and the impact of its adoption on our consolidated financial statements and plan to provide additional information at a future date. In February 2016, the FASB issued ASU No. 2016-02, Leases ("ASU 2016-02"). This standard will require all leases with durations greater than twelve months to be recognized on the balance sheet as a right-of-use asset and a lease liability. ASU 2016-02 is effective for public companies for annual reporting periods beginning after December 15, 2018, and interim periods within those fiscal years. We believe adoption of this standard will have a significant impact on our consolidated balance sheets because we will need to recognize substantially all of our operating leases as right-of-use assets and lease liabilities on our balance sheet. Although we have not completed our assessment, we do not expect the adoption of ASU 2016-02 to materially change the recognition and measurement of lease expense within the consolidated statements of operations. In March 2016, the FASB issued ASU No. 2016-09, Compensation—Stock Compensation (Topic 718) ("ASU 2016-09"). The standard is intended to simplify several areas of accounting for share-based compensation arrangements. Under ASU 2016-09, companies will no longer record excess tax benefits and tax deficiencies to additional paid-in capital (APIC) on the settlement of awards. Instead, they will record all excess tax benefits and tax deficiencies as income tax expense or benefit in the income statement and APIC pools will be eliminated. ASU 2016-09 also requires companies to make an accounting policy election on whether to account for forfeitures on share-based payments by 1) recognizing forfeitures as they occur; or 2) estimating the number of awards expected to be forfeited and periodically adjusting the estimate, as is currently required. ASU 2016-09 also clarifies the statement of cash flows presentation for certain components of share-based awards. The standard is effective for annual and interim reporting periods of public companies beginning after December 15, 2016, although early adoption is permitted. We adopted ASU 2016-09 on January 1, 2017. The adoption of this standard did not have a material impact on our consolidated financial statements. However, it could result in volatility in income tax expense in future periods as a result of the change in accounting for excess tax benefits on the settlement of awards.</t>
  </si>
  <si>
    <t>Description of Business and Significant Accounting Policies (Tables)</t>
  </si>
  <si>
    <t>Allowance for doubtful accounts activity</t>
  </si>
  <si>
    <t>Activity in our allowance for doubtful accounts was comprised of the following for the periods indicated: Year ended December 31, 2016 2015 2014 (In thousands) Beginning balance $ 1,856 $ 1,947 $ 1,405 Additions 368 17 670 Deductions (1,133 ) (108 ) (128 ) Ending balance $ 1,091 $ 1,856 $ 1,947</t>
  </si>
  <si>
    <t>Property, plant and equipment estimated useful lives</t>
  </si>
  <si>
    <t>Depreciation of property, plant and equipment is recognized on a straight-line basis over the following estimated useful lives: Class of assets Useful life Buildings and improvements 5 to 40 years Machinery, equipment, and furniture and fixtures 3 to 10 years Leasehold improvements Shorter of asset life or term of lease</t>
  </si>
  <si>
    <t>Schedule of antidilutive securities excluded from computation of EPS</t>
  </si>
  <si>
    <t>The following table presents instruments which were not dilutive and were excluded from the computation of diluted EPS in each period, as well as the weighted average dilutive common stock equivalent shares which were included in the computation of diluted EPS: Year ended December 31, 2016 2015 2014 (In thousands) Non-dilutive instruments 45 15 — Dilutive common stock equivalents 95 154 246</t>
  </si>
  <si>
    <t>Acquisitions (Tables)</t>
  </si>
  <si>
    <t>Business Acquisition [Line Items]</t>
  </si>
  <si>
    <t>Schedule of Changes in Contingent Consideration Liabilities</t>
  </si>
  <si>
    <t>Below is a summary of the changes in the recorded amount of contingent consideration liabilities from December 31, 2015 to December 31, 2016 for each acquisition (dollars in thousands): Liability as of 2016 Additions Change in Fair Value of Contingent Foreign Currency 2016 Liability as of Acquisition: Dec. 31, 2015 Consideration Translation Dec. 31, 2016 Jencal Training $ — 294 (115 ) (21 ) (158 ) $ — Maverick — 5,166 92 — — 5,258 Effective Companies 2,381 — 159 85 (2,625 ) — $ 2,381 $ 5,460 $ 136 $ 64 (2,783 ) $ 5,258</t>
  </si>
  <si>
    <t>2016 Acquisitions [Member]</t>
  </si>
  <si>
    <t>Schedule of Business Acquisitions by Year</t>
  </si>
  <si>
    <t xml:space="preserve">The following table summarizes the purchase price and purchase price allocation for the acquisition (dollars in thousands). Cash purchase price $ 4,639 Fair value of contingent consideration 5,166 Total purchase price $ 9,805 Amortization Purchase price allocation: Period Fixed assets $ 63 Customer-related intangible assets 1,219 4 years Marketing-related intangible assets (tradename) 124 2 years Technology-related intangible assets 649 3 years Goodwill 8,111 Total assets 10,166 Accrued expenses 38 Billings in excess of costs and estimated 323 Total liabilities 361 Net assets acquired $ 9,805 </t>
  </si>
  <si>
    <t>2014 Acquisitions [Member]</t>
  </si>
  <si>
    <t xml:space="preserve">The following table summarizes the purchase price and purchase price allocation for the acquisition (dollars in thousands). Cash purchase price $ 9,004 Fair value of contingent consideration 5,345 Total purchase price $ 14,349 Purchase price allocation: Cash $ 334 Accounts receivable 1,378 Prepaid expenses and other assets 496 Property, plant and equipment 80 Amortizable intangible assets 1,613 Goodwill 12,556 Total assets 16,457 Accounts payable and accrued expenses 582 Billings in excess of costs and estimated 940 Deferred tax liability 586 Total liabilities 2,108 Net assets acquired $ 14,349 </t>
  </si>
  <si>
    <t>Goodwill &amp; Other Intangible Assets (Tables)</t>
  </si>
  <si>
    <t>Schedule of Goodwill</t>
  </si>
  <si>
    <t>Changes in the carrying amount of goodwill by reportable business segment for the years ended December 31, 2016 and 2015 were as follows (in thousands): Professional Sandy Performance Learning &amp; Technical Training &amp; Readiness Solutions Services Marketing Solutions Total Net book value at January 1, 2015 Goodwill $ 55,173 $ 51,973 $ 6,161 $ 27,867 $ 141,174 Accumulated impairment losses (2,079 ) (7,830 ) (5,508 ) — (15,417 ) Total 53,094 44,143 653 27,867 125,757 2015 Activity: Foreign currency translation (3,272 ) (441 ) — (69 ) (3,782 ) Net book value at December 31, 2015 Goodwill 51,901 51,532 6,161 27,798 137,392 Accumulated impairment losses (2,079 ) (7,830 ) (5,508 ) — (15,417 ) Total 49,822 43,702 653 27,798 121,975 2016 Activity: Acquisitions 1,828 — — 8,111 9,939 Foreign currency translation (2,571 ) (1,338 ) — (233 ) (4,142 ) Net book value at December 31, 2016 Goodwill 51,158 50,194 6,161 35,676 143,189 Accumulated impairment losses (2,079 ) (7,830 ) (5,508 ) — (15,417 ) Total $ 49,079 $ 42,364 $ 653 $ 35,676 $ 127,772</t>
  </si>
  <si>
    <t>Schedule of Finite-Lived Intangible Assets</t>
  </si>
  <si>
    <t>Intangible assets with finite lives are subject to amortization over their estimated useful lives. The primary assets included in this category and their respective balances were as follows (in thousands): December 31, 2016 Gross Carrying Accumulated Net Carrying Amount Amortization Amount Customer relationships $ 14,595 $ (9,855 ) $ 4,740 Intellectual property and other 2,311 (1,226 ) 1,085 $ 16,906 $ (11,081 ) $ 5,825 December 31, 2015 Customer relationships $ 19,351 $ (13,822 ) $ 5,529 Intellectual property and other 1,772 (1,080 ) 692 $ 21,123 $ (14,902 ) $ 6,221</t>
  </si>
  <si>
    <t>Schedule of Estimated Future Amortization Expense</t>
  </si>
  <si>
    <t>Estimated future amortization expense for intangible assets included in our consolidated balance sheet as of December 31, 2016 is as follows (in thousands): Fiscal year ending: 2017 $ 2,910 2018 1,748 2019 871 2020 296 Total $ 5,825</t>
  </si>
  <si>
    <t>Property, Plant and Equipment (Tables)</t>
  </si>
  <si>
    <t>Property, plant and equipment consisted of the following (in thousands): December 31, 2016 2015 Machinery, equipment and vehicles $ 14,810 $ 15,214 Furniture and fixtures 3,118 3,254 Leasehold improvements 1,823 1,798 Buildings 302 363 20,053 20,629 Accumulated depreciation and amortization (15,506 ) (14,384 ) $ 4,547 $ 6,245</t>
  </si>
  <si>
    <t>Debt (Tables)</t>
  </si>
  <si>
    <t>Schedule of Maturities of Long-term Debt</t>
  </si>
  <si>
    <t>As of December 31, 2016 , our future minimum payments of long-term debt are as follows (in thousands): Fiscal year ending: 2017 $ 12,000 2018 12,000 2019 12,000 2020 4,000 Total $ 40,000</t>
  </si>
  <si>
    <t>Accounts Payable and Accrued Expenses (Tables)</t>
  </si>
  <si>
    <t>Schedule of Accounts Payable and Accrued Expenses</t>
  </si>
  <si>
    <t>Accounts payable and accrued expenses consisted of the following (in thousands): December 31, 2016 2015 Trade accounts payable $ 14,534 $ 13,981 Accrued salaries, vacation and benefits 18,049 17,888 Other accrued expenses 23,379 23,143 Accrued contingent consideration 3,590 2,381 Negative cash book balance 5,044 3,678 $ 64,596 $ 61,071</t>
  </si>
  <si>
    <t>Income Taxes (Tables)</t>
  </si>
  <si>
    <t>Schedule of income before income taxes</t>
  </si>
  <si>
    <t>The components of income before income taxes and income tax expense for the years ended December 31, 2016 , 2015 and 2014 are as follows (in thousands): Years ended December 31, 2016 2015 2014 Income before income taxes: Domestic $ 13,988 $ 18,656 $ 38,359 Foreign 16,046 10,967 4,464 Total income before income taxes $ 30,034 $ 29,623 $ 42,823 Income tax expense (benefit): Current: Federal $ 5,511 $ 6,802 $ 11,799 State and local 1,152 1,418 2,600 Foreign 4,885 3,710 1,439 Total current 11,548 11,930 15,838 Deferred: Federal (1,039 ) (198 ) (9 ) State and local 56 23 (23 ) Foreign (778 ) (921 ) (81 ) Total deferred (1,761 ) (1,096 ) (113 ) Total income tax expense $ 9,787 $ 10,834 $ 15,725</t>
  </si>
  <si>
    <t>Schedule of effective income tax rate reconciliation</t>
  </si>
  <si>
    <t>The provision for income taxes differs from the amount computed by applying the statutory federal income tax rate to income before income taxes. The sources and tax effects of the differences are as follows: December 31, 2016 2015 2014 Federal income tax rate 35.0 % 35.0 % 35.0 % State and local taxes net of federal benefit 2.4 3.2 4.3 Domestic production deduction (0.6 ) (0.6 ) (3.7 ) Foreign tax rate differential (5.8 ) (4.3 ) (0.2 ) Permanent differences 4.8 2.1 2.0 Other (3.2 ) 1.2 (0.7 ) Effective tax rate 32.6 % 36.6 % 36.7 %</t>
  </si>
  <si>
    <t>Schedule of deferred tax assets and liabilities</t>
  </si>
  <si>
    <t>Significant components of our deferred tax assets and liabilities are as follows (in thousands): December 31, 2016 2015 Deferred tax assets: Allowance for doubtful accounts $ 357 $ 692 Accrued liabilities and other 3,156 2,807 Stock-based compensation expense 910 569 Net federal, state and foreign operating loss carryforwards 1,292 1,039 Foreign tax credit carryforwards 1,207 — Deferred tax assets 6,922 5,107 Valuation allowance on deferred tax assets (1,320 ) (1,194 ) Deferred tax liabilities: Intangible assets, property and equipment, principally due to difference in depreciation and amortization 7,668 7,519 Net deferred tax liabilities $ (2,066 ) $ (3,606 )</t>
  </si>
  <si>
    <t>Stock-Based Compensation (Tables)</t>
  </si>
  <si>
    <t>Schedule of Pre-tax Stock-based Compensation</t>
  </si>
  <si>
    <t>The following table summarizes the pre-tax stock-based compensation expense included in reported net income (in thousands): Years ended December 31, 2016 2015 2014 Cost of revenue $ 2,545 $ 2,366 $ 1,609 Selling, general and administrative expenses 684 684 519 Total stock-based compensation expense $ 3,229 $ 3,050 $ 2,128</t>
  </si>
  <si>
    <t>Schedule of Non-qualified Stock Option Activity</t>
  </si>
  <si>
    <t>Summarized information for our non-qualified stock options is as follows: Stock Options Number of options Weighted average exercise price Weighted average remaining contractual term Aggregate intrinsic value Outstanding at December 31, 2015 110,550 $ 14.54 Granted — — Exercised (41,900 ) 13.16 Forfeited (500 ) 15.65 Expired (600 ) 19.38 Outstanding at December 31, 2016 67,550 $ 15.34 0.54 $ 896,000 Exercisable at December 31, 2016 64,150 $ 15.30 0.50 $ 853,000</t>
  </si>
  <si>
    <t>Schedule of Restricted Stock Units Activity</t>
  </si>
  <si>
    <t>Summarized share information for our restricted stock units is as follows: Year ended December 31, 2016 Weighted average grant date fair value (In shares) (In dollars) Outstanding and unvested, beginning of period 221,664 $ 28.74 Granted 66,019 26.89 Vested (76,010 ) 24.32 Forfeited (4,657 ) 25.19 Outstanding and unvested, end of period 207,016 $ 29.85</t>
  </si>
  <si>
    <t>Schedule of Performance Restricted Stock Unit Activity</t>
  </si>
  <si>
    <t>Summarized share information for our performance-based restricted stock units is as follows: Year ended December 31, 2016 Weighted average grant date fair value (In shares) (In dollars) Outstanding and unvested, beginning of period 52,476 $ 36.71 Granted 71,918 26.97 Vested — — Forfeited — — Outstanding and unvested, end of period 124,394 $ 31.08</t>
  </si>
  <si>
    <t>Business Segments (Tables)</t>
  </si>
  <si>
    <t>Segment Reporting Information [Line Items]</t>
  </si>
  <si>
    <t>Reconciliation of Revenue from Segments to Consolidated</t>
  </si>
  <si>
    <t>The following table sets forth the revenue and operating results attributable to each reportable segment and includes a reconciliation of segment revenue to consolidated revenue and operating results to consolidated income before income tax expense (in thousands): Years ended December 31, 2016 2015 2014 Revenue: Learning Solutions $ 208,998 $ 207,039 $ 198,242 Professional &amp; Technical Services 101,907 119,092 151,559 Sandy Training &amp; Marketing 101,768 87,567 67,694 Performance Readiness Solutions 77,886 76,582 84,372 $ 490,559 $ 490,280 $ 501,867 Gross Profit: Learning Solutions $ 38,954 $ 36,223 $ 32,761 Professional &amp; Technical Services 15,803 23,621 33,350 Sandy Training &amp; Marketing 14,181 11,321 10,903 Performance Readiness Solutions 11,219 10,827 12,561 Total gross profit 80,157 81,992 89,575 Selling, general and administrative expenses 48,597 47,748 47,108 Restructuring charges — 1,551 — Gain (loss) on change in fair value of contingent consideration, net (136 ) (371 ) 1,392 Operating income 31,424 32,322 43,859 Interest expense 1,568 1,381 833 Other income (expense) 178 (1,318 ) (203 ) Income before income tax expense $ 30,034 $ 29,623 $ 42,823</t>
  </si>
  <si>
    <t>Additional Information Relating To Business Segments</t>
  </si>
  <si>
    <t>Additional information relating to our business segments is as follows (in thousands): December 31, 2016 2015 Identifiable assets: Learning Solutions $ 147,595 $ 140,500 Professional &amp; Technical Services 80,033 81,183 Sandy Training &amp; Marketing 25,804 25,769 Performance Readiness Solutions 62,169 55,517 Total assets $ 315,601 $ 302,969</t>
  </si>
  <si>
    <t>Schedule of Revenue from External Customers Attributed to Foreign Countries by Geographic Area</t>
  </si>
  <si>
    <t>Corporate and other assets which consist primarily of cash, other assets, and deferred tax assets and liabilities are allocated to the segments based on their respective percentage of consolidated revenues. Years ended December 31, 2016 2015 2014 Additions to property, plant and equipment: Learning Solutions $ 548 $ 768 $ 1,094 Professional &amp; Technical Services 146 269 451 Sandy Training &amp; Marketing 13 77 8 Performance Readiness Solutions 39 496 50 Corporate and other 656 747 1,154 $ 1,402 $ 2,357 $ 2,757 Depreciation and amortization: Learning Solutions $ 2,403 $ 3,189 $ 3,754 Professional &amp; Technical Services 797 1,152 1,333 Sandy Training &amp; Marketing 429 465 427 Performance Readiness Solutions 1,530 1,446 2,029 Corporate and other 1,303 1,613 2,215 $ 6,462 $ 7,865 $ 9,758</t>
  </si>
  <si>
    <t>Revenue [Member]</t>
  </si>
  <si>
    <t>Schedule of Disclosure on Geographic Areas, Long-Lived Assets in Individual Foreign Countries by Country</t>
  </si>
  <si>
    <t>Information about our revenue in different geographic regions, which are attributable to our wholly owned subsidiaries located primarily in the United States, United Kingdom and other countries is as follows (in thousands): Years ended December 31, 2016 2015 2014 United States $ 339,329 $ 341,581 $ 380,052 United Kingdom 93,017 98,991 83,652 Other 58,213 49,708 38,163 $ 490,559 $ 490,280 $ 501,867</t>
  </si>
  <si>
    <t>Assets [Member]</t>
  </si>
  <si>
    <t>Information about our total assets in different geographic regions is as follows (in thousands): December 31, 2016 2015 United States $ 195,693 $ 182,256 United Kingdom 59,018 66,241 Other 60,890 54,472 $ 315,601 $ 302,969</t>
  </si>
  <si>
    <t>Commitments, Guarantees, and Contingencies (Tables)</t>
  </si>
  <si>
    <t>Schedule of Future Minimum Rental Payments for Operating Leases</t>
  </si>
  <si>
    <t>Minimum rentals under long-term operating leases are as follows (in thousands): Fiscal year ending: Real property Machinery and equipment Total 2017 $ 7,546 $ 721 $ 8,267 2018 5,652 243 5,895 2019 4,278 69 4,347 2020 3,404 5 3,409 2021 2,960 — 2,960 Thereafter 9,831 — 9,831 Total $ 33,671 $ 1,038 $ 34,709</t>
  </si>
  <si>
    <t>Quarterly Information (unaudited) (Tables)</t>
  </si>
  <si>
    <t>Schedule of Quarterly Financial Information</t>
  </si>
  <si>
    <t>Our quarterly financial information has not been audited but, in management’s opinion, includes all adjustments necessary for a fair presentation. (In thousands) Three months ended Year ended 2016 March 31 June 30 September 30 December 31 December 31 Revenue $ 115,756 $ 125,542 $ 121,978 $ 127,283 490,559 Gross profit 17,927 20,344 20,004 21,882 80,157 Net income 3,800 4,913 4,802 6,732 20,247 Earnings per share: Basic $ 0.23 $ 0.29 $ 0.29 $ 0.40 $ 1.21 Diluted $ 0.23 $ 0.29 $ 0.29 $ 0.40 $ 1.21 2015 Revenue $ 115,253 $ 125,665 $ 122,931 $ 126,431 $ 490,280 Gross profit 19,135 20,076 20,369 22,412 81,992 Net income 4,107 4,714 3,716 6,252 18,789 Earnings per share: Basic $ 0.24 $ 0.27 $ 0.22 $ 0.37 $ 1.10 Diluted $ 0.24 $ 0.27 $ 0.22 $ 0.37 $ 1.09 The sum of the quarterly earnings per share amounts may not equal the total for the year due to the effects of rounding and dilution as a result of issuing common shares during the year.</t>
  </si>
  <si>
    <t>Description of Business and Significant Accounting Policies (Details) - USD ($) $ in Thousands</t>
  </si>
  <si>
    <t>Allowance for Doubtful Accounts Receivable [Roll Forward]</t>
  </si>
  <si>
    <t>Beginning balance</t>
  </si>
  <si>
    <t>Additions</t>
  </si>
  <si>
    <t>Deductions</t>
  </si>
  <si>
    <t>Ending balance</t>
  </si>
  <si>
    <t>Description of Business and Significant Accounting Policies (Details 1)</t>
  </si>
  <si>
    <t>Leasehold Improvements [Member]</t>
  </si>
  <si>
    <t>Significant Accounting Policies [Line Items]</t>
  </si>
  <si>
    <t>Property, Plant and Equipment, Estimated Useful Lives</t>
  </si>
  <si>
    <t>Shorter of asset life or term of lease</t>
  </si>
  <si>
    <t>Building Improvements [Member] | Maximum [Member]</t>
  </si>
  <si>
    <t>Property, Plant and Equipment, Useful Life</t>
  </si>
  <si>
    <t>40 years</t>
  </si>
  <si>
    <t>Building Improvements [Member] | Minimum [Member]</t>
  </si>
  <si>
    <t>5 years</t>
  </si>
  <si>
    <t>Machinery, Equipment, and Furniture and Fixtures [Member] | Maximum [Member]</t>
  </si>
  <si>
    <t>10 years</t>
  </si>
  <si>
    <t>Machinery, Equipment, and Furniture and Fixtures [Member] | Minimum [Member]</t>
  </si>
  <si>
    <t>3 years</t>
  </si>
  <si>
    <t>Description of Business and Significant Accounting Policies (Details 2) - shares shares in Thousands</t>
  </si>
  <si>
    <t>Non-dilutive instruments</t>
  </si>
  <si>
    <t>Dilutive common stock equivalents</t>
  </si>
  <si>
    <t>Description of Business and Significant Accounting Policies (Details Textual) - USD ($) $ in Thousands</t>
  </si>
  <si>
    <t>Concentration Risk [Line Items]</t>
  </si>
  <si>
    <t>Negative cash book balance</t>
  </si>
  <si>
    <t>Foreign currency transaction loss</t>
  </si>
  <si>
    <t>Ownership percentage</t>
  </si>
  <si>
    <t>10.00%</t>
  </si>
  <si>
    <t>Single Automotive Customer [Member]</t>
  </si>
  <si>
    <t>Maximum concentration risk percentage</t>
  </si>
  <si>
    <t>Accounts Receivable [Member] | Automotive Industry [Member] | Single Automotive Customer [Member]</t>
  </si>
  <si>
    <t>Concentration risk (percent)</t>
  </si>
  <si>
    <t>11.00%</t>
  </si>
  <si>
    <t>Accounts Receivable [Member] | Financial &amp; Insurance Industry [Member] | Single Financial Services Customer [Member]</t>
  </si>
  <si>
    <t>18.00%</t>
  </si>
  <si>
    <t>Sales Revenue, Net [Member] | Automotive Industry [Member]</t>
  </si>
  <si>
    <t>22.00%</t>
  </si>
  <si>
    <t>19.00%</t>
  </si>
  <si>
    <t>14.00%</t>
  </si>
  <si>
    <t>Sales Revenue, Net [Member] | Automotive Industry [Member] | Single Automotive Customer [Member]</t>
  </si>
  <si>
    <t>13.00%</t>
  </si>
  <si>
    <t>12.00%</t>
  </si>
  <si>
    <t>Sales Revenue, Net [Member] | Financial &amp; Insurance Industry [Member]</t>
  </si>
  <si>
    <t>21.00%</t>
  </si>
  <si>
    <t>Sales Revenue, Net [Member] | Financial &amp; Insurance Industry [Member] | Single Financial Services Customer [Member]</t>
  </si>
  <si>
    <t>15.00%</t>
  </si>
  <si>
    <t>Acquisitions (Details) - USD ($) $ in Thousands</t>
  </si>
  <si>
    <t>Oct. 01, 2016</t>
  </si>
  <si>
    <t>Purchase price allocation:</t>
  </si>
  <si>
    <t>Acquired finite-lived intangible assets, weighted average useful life</t>
  </si>
  <si>
    <t>2 years 5 months</t>
  </si>
  <si>
    <t>Maverick Solutions [Member]</t>
  </si>
  <si>
    <t>Cash purchase price</t>
  </si>
  <si>
    <t>Fair value of contingent consideration</t>
  </si>
  <si>
    <t>Total purchase price</t>
  </si>
  <si>
    <t>Fixed assets</t>
  </si>
  <si>
    <t>Accrued expenses</t>
  </si>
  <si>
    <t>Net assets acquired</t>
  </si>
  <si>
    <t>Maverick Solutions [Member] | Customer-related intangible assets [Member]</t>
  </si>
  <si>
    <t>Intangible assets</t>
  </si>
  <si>
    <t>4 years</t>
  </si>
  <si>
    <t>Maverick Solutions [Member] | Marketing-related intangible assets [Member]</t>
  </si>
  <si>
    <t>2 years</t>
  </si>
  <si>
    <t>Maverick Solutions [Member] | Technology-related intangible assets [Member]</t>
  </si>
  <si>
    <t>Acquisitions (Details 1) - USD ($) $ in Thousands</t>
  </si>
  <si>
    <t>Apr. 01, 2014</t>
  </si>
  <si>
    <t>Effective Companies [Member]</t>
  </si>
  <si>
    <t>Accounts receivable</t>
  </si>
  <si>
    <t>Other assets</t>
  </si>
  <si>
    <t>Property, plant and equipment</t>
  </si>
  <si>
    <t>Amortizable intangible assets</t>
  </si>
  <si>
    <t>Deferred tax liability</t>
  </si>
  <si>
    <t>Acquisitions (Details 2) $ in Thousands</t>
  </si>
  <si>
    <t>Change in Contingent Consideration [Roll Forward]</t>
  </si>
  <si>
    <t>Beginning balance of liability</t>
  </si>
  <si>
    <t>2016 Additions</t>
  </si>
  <si>
    <t>2016 Payments</t>
  </si>
  <si>
    <t>Change in Fair Value of Contingent Consideration</t>
  </si>
  <si>
    <t>Ending balance of liability</t>
  </si>
  <si>
    <t>Jencal Training [Member]</t>
  </si>
  <si>
    <t>Acquisitions (Details Textual) $ in Thousands</t>
  </si>
  <si>
    <t>Oct. 01, 2016USD ($)</t>
  </si>
  <si>
    <t>Mar. 01, 2016USD ($)</t>
  </si>
  <si>
    <t>Apr. 01, 2014USD ($)period</t>
  </si>
  <si>
    <t>Accounts payable and accrued liability</t>
  </si>
  <si>
    <t>Business acquisition contingent consideration, other long term liability</t>
  </si>
  <si>
    <t>Additional consideration contingent on achieving certain earnings targets</t>
  </si>
  <si>
    <t>Jencal Training [Member] | Intangible Assets [Member]</t>
  </si>
  <si>
    <t>Number of earning target periods | period</t>
  </si>
  <si>
    <t>Payments on contingent consideration liability</t>
  </si>
  <si>
    <t>Effective Companies [Member] | Intangible Assets [Member]</t>
  </si>
  <si>
    <t>Goodwill &amp; Other Intangible Assets (Details) - USD ($) $ in Thousands</t>
  </si>
  <si>
    <t>Goodwill [Roll Forward]</t>
  </si>
  <si>
    <t>Accumulated Impairment losses</t>
  </si>
  <si>
    <t>Foreign currency translation</t>
  </si>
  <si>
    <t>Accumulated impairment losses</t>
  </si>
  <si>
    <t>Learning Solutions [Member]</t>
  </si>
  <si>
    <t>Professional and Technical Services [Member]</t>
  </si>
  <si>
    <t>Sandy Training and Marketing [Member]</t>
  </si>
  <si>
    <t>Performance Readiness Group [Member]</t>
  </si>
  <si>
    <t>Goodwill &amp; Other Intangible Assets (Details 1) - USD ($) $ in Thousands</t>
  </si>
  <si>
    <t>Finite-Lived Intangible Assets [Line Items]</t>
  </si>
  <si>
    <t>Gross Carrying Amount</t>
  </si>
  <si>
    <t>Accumulated Amortization</t>
  </si>
  <si>
    <t>Net Carrying Amount</t>
  </si>
  <si>
    <t>Customer relationships [Member]</t>
  </si>
  <si>
    <t>Intellectual property and other [Member]</t>
  </si>
  <si>
    <t>Goodwill &amp; Other Intangible Assets (Details 2) - USD ($) $ in Thousands</t>
  </si>
  <si>
    <t>Goodwill &amp; Other Intangible Assets (Details Textual) - USD ($) $ in Millions</t>
  </si>
  <si>
    <t>Amortization of intangible assets</t>
  </si>
  <si>
    <t>Property, Plant and Equipment (Details) - USD ($) $ in Thousands</t>
  </si>
  <si>
    <t>Machinery, equipment and vehicles</t>
  </si>
  <si>
    <t>Furniture and fixtures</t>
  </si>
  <si>
    <t>Leasehold improvements</t>
  </si>
  <si>
    <t>Buildings</t>
  </si>
  <si>
    <t>Property, Plant and Equipment, Gross, Total</t>
  </si>
  <si>
    <t>Accumulated depreciation and amortization</t>
  </si>
  <si>
    <t>Property, Plant and Equipment, Net, Total</t>
  </si>
  <si>
    <t>Property, Plant and Equipment (Details Textual) - USD ($) $ in Millions</t>
  </si>
  <si>
    <t>Depreciation expense</t>
  </si>
  <si>
    <t>Debt (Details) $ in Thousands</t>
  </si>
  <si>
    <t>Debt (Details Textual) - USD ($)</t>
  </si>
  <si>
    <t>Dec. 15, 2016</t>
  </si>
  <si>
    <t>Short-term Debt [Line Items]</t>
  </si>
  <si>
    <t>Outstanding borrowings</t>
  </si>
  <si>
    <t>Term Loan [Member]</t>
  </si>
  <si>
    <t>Long-term debt principal</t>
  </si>
  <si>
    <t>Revolving Credit Facility [Member]</t>
  </si>
  <si>
    <t>Available borrowing capacity</t>
  </si>
  <si>
    <t>Interest rate during period (percent)</t>
  </si>
  <si>
    <t>2.20%</t>
  </si>
  <si>
    <t>2.00%</t>
  </si>
  <si>
    <t>Credit Agreement [Member] | London Interbank Offered Rate (LIBOR) [Member] | Maximum [Member]</t>
  </si>
  <si>
    <t>Spread on variable rate (percent)</t>
  </si>
  <si>
    <t>2.50%</t>
  </si>
  <si>
    <t>Credit Agreement [Member] | London Interbank Offered Rate (LIBOR) [Member] | Minimum [Member]</t>
  </si>
  <si>
    <t>1.25%</t>
  </si>
  <si>
    <t>Credit Agreement [Member] | Term Loan [Member]</t>
  </si>
  <si>
    <t>Periodic principal payments</t>
  </si>
  <si>
    <t>Credit Agreement [Member] | Revolving Credit Facility [Member]</t>
  </si>
  <si>
    <t>Maximum borrowing capacity</t>
  </si>
  <si>
    <t>Accounts Payable and Accrued Expenses (Details) - USD ($) $ in Thousands</t>
  </si>
  <si>
    <t>Trade accounts payable</t>
  </si>
  <si>
    <t>Accrued salaries, vacation and benefits</t>
  </si>
  <si>
    <t>Other accrued expenses</t>
  </si>
  <si>
    <t>Accounts Payable and Accrued Liabilities, Current, Total</t>
  </si>
  <si>
    <t>Employee Benefit Plan (Details Textual) - USD ($) $ in Thousands</t>
  </si>
  <si>
    <t>Defined Contribution Plan Disclosure [Line Items]</t>
  </si>
  <si>
    <t>Value of contributed shares</t>
  </si>
  <si>
    <t>United States Postretirement Benefit Plan of US Entity [Member] | GP Retirement Savings Plan [Member]</t>
  </si>
  <si>
    <t>Discretionary contribution shares</t>
  </si>
  <si>
    <t>Foreign Postretirement Benefit Plan [Member] | Defined Contribution Pension Schemes [Member]</t>
  </si>
  <si>
    <t>Contributed cash</t>
  </si>
  <si>
    <t>Income Taxes (Details) - USD ($) $ in Thousands</t>
  </si>
  <si>
    <t>Income before income taxes:</t>
  </si>
  <si>
    <t>Domestic</t>
  </si>
  <si>
    <t>Foreign</t>
  </si>
  <si>
    <t>Total income before income taxes</t>
  </si>
  <si>
    <t>Current:</t>
  </si>
  <si>
    <t>Federal</t>
  </si>
  <si>
    <t>State and local</t>
  </si>
  <si>
    <t>Total current</t>
  </si>
  <si>
    <t>Deferred:</t>
  </si>
  <si>
    <t>Total deferred</t>
  </si>
  <si>
    <t>Total income tax expense</t>
  </si>
  <si>
    <t>Income Taxes (Details 1)</t>
  </si>
  <si>
    <t>Federal income tax rate</t>
  </si>
  <si>
    <t>35.00%</t>
  </si>
  <si>
    <t>State and local taxes net of federal benefit</t>
  </si>
  <si>
    <t>2.40%</t>
  </si>
  <si>
    <t>3.20%</t>
  </si>
  <si>
    <t>4.30%</t>
  </si>
  <si>
    <t>Domestic production deduction</t>
  </si>
  <si>
    <t>(0.60%)</t>
  </si>
  <si>
    <t>(3.70%)</t>
  </si>
  <si>
    <t>Foreign tax rate differential</t>
  </si>
  <si>
    <t>(5.80%)</t>
  </si>
  <si>
    <t>(4.30%)</t>
  </si>
  <si>
    <t>(0.20%)</t>
  </si>
  <si>
    <t>Permanent differences</t>
  </si>
  <si>
    <t>4.80%</t>
  </si>
  <si>
    <t>2.10%</t>
  </si>
  <si>
    <t>(3.20%)</t>
  </si>
  <si>
    <t>1.20%</t>
  </si>
  <si>
    <t>(0.70%)</t>
  </si>
  <si>
    <t>Effective tax rate</t>
  </si>
  <si>
    <t>32.60%</t>
  </si>
  <si>
    <t>36.60%</t>
  </si>
  <si>
    <t>36.70%</t>
  </si>
  <si>
    <t>Income Taxes (Details 2) - USD ($) $ in Thousands</t>
  </si>
  <si>
    <t>Deferred tax assets:</t>
  </si>
  <si>
    <t>Allowance for doubtful accounts</t>
  </si>
  <si>
    <t>Accrued liabilities and other</t>
  </si>
  <si>
    <t>Net federal, state and foreign operating loss carryforwards</t>
  </si>
  <si>
    <t>Deferred Tax Assets, Tax Credit Carryforwards, Foreign</t>
  </si>
  <si>
    <t>Valuation allowance on deferred tax assets</t>
  </si>
  <si>
    <t>Deferred tax liabilities:</t>
  </si>
  <si>
    <t>Intangible assets, property and equipment, principally due to difference in depreciation and amortization</t>
  </si>
  <si>
    <t>Net deferred tax liabilities</t>
  </si>
  <si>
    <t>Income Taxes (Details Textual) - USD ($) $ in Thousands</t>
  </si>
  <si>
    <t>Income Tax Holiday [Line Items]</t>
  </si>
  <si>
    <t>Operating loss carryforwards</t>
  </si>
  <si>
    <t>Management placed valuation allowance</t>
  </si>
  <si>
    <t>Accumulated undistributed earnings</t>
  </si>
  <si>
    <t>Effective income tax rate</t>
  </si>
  <si>
    <t>Internal Revenue Service (IRS) [Member]</t>
  </si>
  <si>
    <t>Restructuring (Details) $ in Millions</t>
  </si>
  <si>
    <t>Severance costs</t>
  </si>
  <si>
    <t>Stock-Based Compensation (Details) - USD ($) $ in Thousands</t>
  </si>
  <si>
    <t>Share-based Compensation Arrangement by Share-based Payment Award [Line Items]</t>
  </si>
  <si>
    <t>Total stock-based compensation expense</t>
  </si>
  <si>
    <t>Cost of revenue [Member]</t>
  </si>
  <si>
    <t>Selling, General and Administrative Expenses [Member]</t>
  </si>
  <si>
    <t>Stock-Based Compensation (Details 1) - Non Qualified Stock Option [Member] $ / shares in Units, $ in Thousands</t>
  </si>
  <si>
    <t>Dec. 31, 2016USD ($)$ / sharesshares</t>
  </si>
  <si>
    <t>Share-based Compensation Arrangement by Share-based Payment Award, Options, Outstanding [Roll Forward]</t>
  </si>
  <si>
    <t>Outstanding at beginning of period, Number of options | shares</t>
  </si>
  <si>
    <t>Granted, Number of options | shares</t>
  </si>
  <si>
    <t>Exercised, Number of options | shares</t>
  </si>
  <si>
    <t>Forfeited, Number of options | shares</t>
  </si>
  <si>
    <t>Expired, Number of options | shares</t>
  </si>
  <si>
    <t>Outstanding at end of period, Number of options | shares</t>
  </si>
  <si>
    <t>Exercisable at end of period, Number of options | shares</t>
  </si>
  <si>
    <t>Share-based Compensation Arrangement by Share-based Payment Award, Options, Outstanding, Weighted Average Exercise Price [Abstract]</t>
  </si>
  <si>
    <t>Outstanding at beginning of period,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Expired, Weighted average exercise price (in dollars per share) | $ / shares</t>
  </si>
  <si>
    <t>Outstanding at end of period, Weighted average exercise price (in dollars per share) | $ / shares</t>
  </si>
  <si>
    <t>Exercisable at end of period, Weighted average exercise price (in dollars per share) | $ / shares</t>
  </si>
  <si>
    <t>Outstanding at end of period, Weighted average remaining contractual term</t>
  </si>
  <si>
    <t>6 months 15 days</t>
  </si>
  <si>
    <t>Exercisable at end of period, Weighted average remaining contractual term</t>
  </si>
  <si>
    <t>6 months 1 day</t>
  </si>
  <si>
    <t>Outstanding at end of period, Aggregate intrinsic value | $</t>
  </si>
  <si>
    <t>Exercisable at end of period, Aggregate intrinsic value | $</t>
  </si>
  <si>
    <t>Stock-Based Compensation (Details 2)</t>
  </si>
  <si>
    <t>Dec. 31, 2016$ / sharesshares</t>
  </si>
  <si>
    <t>Share-based Compensation Arrangement by Share-based Payment Award, Equity Instruments Other than Options, Nonvested, Number of Shares [Roll Forward]</t>
  </si>
  <si>
    <t>Outstanding and unvested, beginning of period (in shares) | shares</t>
  </si>
  <si>
    <t>Granted (in shares) | shares</t>
  </si>
  <si>
    <t>Vested (in shares) | shares</t>
  </si>
  <si>
    <t>Forfeited (in shares) | shares</t>
  </si>
  <si>
    <t>Outstanding and unvested, end of period (in shares) | shares</t>
  </si>
  <si>
    <t>Weighted average grant date fair value</t>
  </si>
  <si>
    <t>Outstanding and unvested, beginning of period,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Outstanding and unvested, end of period, Weighted average grant date fair value (in dollars per share) | $ / shares</t>
  </si>
  <si>
    <t>Stock-Based Compensation (Details 3) - Performance Shares [Member]</t>
  </si>
  <si>
    <t>Number of Units (in shares)</t>
  </si>
  <si>
    <t>Outstanding and unvested, beginning of period | shares</t>
  </si>
  <si>
    <t>Granted | shares</t>
  </si>
  <si>
    <t>Vested | shares</t>
  </si>
  <si>
    <t>Forfeited | shares</t>
  </si>
  <si>
    <t>Outstanding and unvested, end of period | shares</t>
  </si>
  <si>
    <t>Outstanding and unvested, beginning of period (in dollars per share) | $ / shares</t>
  </si>
  <si>
    <t>Granted (in dollars per share) | $ / shares</t>
  </si>
  <si>
    <t>Vested (in dollars per share) | $ / shares</t>
  </si>
  <si>
    <t>Forfeited (in dollars per share) | $ / shares</t>
  </si>
  <si>
    <t>Outstanding and unvested, end of period (in dollars per share) | $ / shares</t>
  </si>
  <si>
    <t>Stock-Based Compensation (Details Textual) - USD ($) $ in Thousands</t>
  </si>
  <si>
    <t>Shares representing outstanding award</t>
  </si>
  <si>
    <t>Deferred income tax expense (benefit)</t>
  </si>
  <si>
    <t>Unrecognized compensation cost</t>
  </si>
  <si>
    <t>Weighted average remaining service period of nonvested awards</t>
  </si>
  <si>
    <t>6 months 28 days</t>
  </si>
  <si>
    <t>Number of stock options settled for fully vested shares</t>
  </si>
  <si>
    <t>Number of shares issued in settlement of stock option</t>
  </si>
  <si>
    <t>Intrinsic value of stock options exercised</t>
  </si>
  <si>
    <t>Income tax benefits</t>
  </si>
  <si>
    <t>Share-based Compensation Arrangement by Share-based Payment Award, Equity Instruments Other than Options, Grants in Period</t>
  </si>
  <si>
    <t>Stock Option [Member]</t>
  </si>
  <si>
    <t>Equity Option [Member]</t>
  </si>
  <si>
    <t>2011 Plan [Member]</t>
  </si>
  <si>
    <t>Number of shares authorized</t>
  </si>
  <si>
    <t>Shares reserved for future issuance</t>
  </si>
  <si>
    <t>Number of outstanding awards</t>
  </si>
  <si>
    <t>Restricted Stock Units (RSUs) [Member]</t>
  </si>
  <si>
    <t>1 year 11 months</t>
  </si>
  <si>
    <t>Vesting term</t>
  </si>
  <si>
    <t>Total intrinsic value of vested RSU's</t>
  </si>
  <si>
    <t>Performance-based Restricted Stock Units [Member]</t>
  </si>
  <si>
    <t>1 year 9 months 18 days</t>
  </si>
  <si>
    <t>Common Stock (Details Textual) - USD ($)</t>
  </si>
  <si>
    <t>Oct. 03, 2014</t>
  </si>
  <si>
    <t>Sep. 29, 2014</t>
  </si>
  <si>
    <t>Sep. 02, 2014</t>
  </si>
  <si>
    <t>Dec. 31, 2013</t>
  </si>
  <si>
    <t>Dec. 31, 2009</t>
  </si>
  <si>
    <t>Common Stock [Line Items]</t>
  </si>
  <si>
    <t>Common stock, shares outstanding</t>
  </si>
  <si>
    <t>Shares sold in private placement</t>
  </si>
  <si>
    <t>Securities purchase agreement purchase price</t>
  </si>
  <si>
    <t>Beneficial ownership maximum percentage</t>
  </si>
  <si>
    <t>23.00%</t>
  </si>
  <si>
    <t>Purchase price percentage</t>
  </si>
  <si>
    <t>1.00%</t>
  </si>
  <si>
    <t>Shareholders indemnification amount</t>
  </si>
  <si>
    <t>Sagard [Member]</t>
  </si>
  <si>
    <t>Share price (in dollars per share)</t>
  </si>
  <si>
    <t>Stock beneficially owned</t>
  </si>
  <si>
    <t>Stock beneficial ownership percentage</t>
  </si>
  <si>
    <t>21.70%</t>
  </si>
  <si>
    <t>Maximum [Member]</t>
  </si>
  <si>
    <t>Liquidated damages amount</t>
  </si>
  <si>
    <t>Stock Repurchase Program [Member]</t>
  </si>
  <si>
    <t>Stock repurchased during period (shares)</t>
  </si>
  <si>
    <t>Remaining authorized repurchase amount</t>
  </si>
  <si>
    <t>Modified Dutch Auction Tender Offer [Member]</t>
  </si>
  <si>
    <t>Stock repurchase program authorized amount</t>
  </si>
  <si>
    <t>Treasury stock acquired average cost per share</t>
  </si>
  <si>
    <t>Payments for repurchase of equity</t>
  </si>
  <si>
    <t>Tender offer expenses</t>
  </si>
  <si>
    <t>Percentage of outstanding shares repurchased</t>
  </si>
  <si>
    <t>11.10%</t>
  </si>
  <si>
    <t>Modified Dutch Auction Tender Offer [Member] | Maximum [Member]</t>
  </si>
  <si>
    <t>Authorized per share range (in dollars per share)</t>
  </si>
  <si>
    <t>Modified Dutch Auction Tender Offer [Member] | Minimum [Member]</t>
  </si>
  <si>
    <t>Equity Compensation Award [Member]</t>
  </si>
  <si>
    <t>Business Segments (Details) $ in Thousands</t>
  </si>
  <si>
    <t>3 Months Ended</t>
  </si>
  <si>
    <t>Sep. 30, 2016USD ($)</t>
  </si>
  <si>
    <t>Jun. 30, 2016USD ($)</t>
  </si>
  <si>
    <t>Mar. 31, 2016USD ($)</t>
  </si>
  <si>
    <t>Sep. 30, 2015USD ($)</t>
  </si>
  <si>
    <t>Jun. 30, 2015USD ($)</t>
  </si>
  <si>
    <t>Mar. 31, 2015USD ($)</t>
  </si>
  <si>
    <t>Dec. 31, 2016USD ($)segment</t>
  </si>
  <si>
    <t>Number of business segments | segment</t>
  </si>
  <si>
    <t>Total gross profit</t>
  </si>
  <si>
    <t>Other income (expense)</t>
  </si>
  <si>
    <t>Performance Readiness Solutions [Member]</t>
  </si>
  <si>
    <t>Business Segments (Details 1) - USD ($) $ in Thousands</t>
  </si>
  <si>
    <t>Identifiable assets:</t>
  </si>
  <si>
    <t>Business Segments (Details 2) - USD ($) $ in Thousands</t>
  </si>
  <si>
    <t>Additions to property, plant and equipment:</t>
  </si>
  <si>
    <t>Property, Plant and Equipment, Additions</t>
  </si>
  <si>
    <t>Depreciation and amortization:</t>
  </si>
  <si>
    <t>Corporate and Other [Member]</t>
  </si>
  <si>
    <t>Business Segments (Details 3) - USD ($) $ in Thousands</t>
  </si>
  <si>
    <t>Sep. 30, 2016</t>
  </si>
  <si>
    <t>Mar. 31, 2016</t>
  </si>
  <si>
    <t>Sep. 30, 2015</t>
  </si>
  <si>
    <t>Jun. 30, 2015</t>
  </si>
  <si>
    <t>Mar. 31, 2015</t>
  </si>
  <si>
    <t>United States</t>
  </si>
  <si>
    <t>United Kingdom</t>
  </si>
  <si>
    <t>Other Countries</t>
  </si>
  <si>
    <t>Business Segments (Details 4) - USD ($) $ in Thousands</t>
  </si>
  <si>
    <t>Commitments, Guarantees, and Contingencies (Details) $ in Thousands</t>
  </si>
  <si>
    <t>Other Commitments [Line Items]</t>
  </si>
  <si>
    <t>Thereafter</t>
  </si>
  <si>
    <t>Real Property [Member]</t>
  </si>
  <si>
    <t>Machinery and Equipment [Member]</t>
  </si>
  <si>
    <t>Commitments, Guarantees, and Contingencies (Details Textual) - USD ($) $ in Millions</t>
  </si>
  <si>
    <t>Rent expense</t>
  </si>
  <si>
    <t>Letters of credit outstanding</t>
  </si>
  <si>
    <t>Other commitment</t>
  </si>
  <si>
    <t>Quarterly Information (unaudited) (Details) - USD ($) $ / shares in Units, $ in Thousands</t>
  </si>
  <si>
    <t>Earnings per share:</t>
  </si>
  <si>
    <t>Basic (in dollars per share)</t>
  </si>
  <si>
    <t>Diluted (in dollars per share)</t>
  </si>
  <si>
    <t>Subsequent Event (Details) - Subsequent Event [Member] - McKinney Rogers [Member] $ in Millions</t>
  </si>
  <si>
    <t>Feb. 01, 2017USD ($)period</t>
  </si>
  <si>
    <t>Additional consideration</t>
  </si>
  <si>
    <t>Term of certain earnings targets</t>
  </si>
  <si>
    <t>5 months</t>
  </si>
  <si>
    <t>Number of twelve-month periods following completion of acquisition | period</t>
  </si>
  <si>
    <t>Five-Month Period ending April 30, 2017 [Member]</t>
  </si>
  <si>
    <t>Consideration contingent upon achievement of certain earnings targets</t>
  </si>
  <si>
    <t>Twelve-month period from February 1, 2017 to January 31, 2018 [Member]</t>
  </si>
  <si>
    <t>Twelve-month period from February 1, 2018 to January 31, 2019 [Member]</t>
  </si>
  <si>
    <t>Twelve-month period from February 1, 2019 to January 31, 2020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C10" s="5" t="n">
        <v>16752895</v>
      </c>
    </row>
    <row r="11" spans="1:4">
      <c r="A11" s="4" t="s">
        <v>18</v>
      </c>
      <c r="B11" s="4" t="s">
        <v>19</v>
      </c>
    </row>
    <row r="12" spans="1:4">
      <c r="A12" s="4" t="s">
        <v>20</v>
      </c>
      <c r="B12" s="5" t="n">
        <v>70415</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4" t="s">
        <v>29</v>
      </c>
    </row>
    <row r="18" spans="1:4">
      <c r="A18" s="4" t="s">
        <v>30</v>
      </c>
      <c r="D18" s="6" t="n">
        <v>270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346</v>
      </c>
      <c r="C3" s="6" t="n">
        <v>21030</v>
      </c>
    </row>
    <row r="4" spans="1:3">
      <c r="A4" s="4" t="s">
        <v>35</v>
      </c>
      <c r="B4" s="5" t="n">
        <v>105549</v>
      </c>
      <c r="C4" s="5" t="n">
        <v>90912</v>
      </c>
    </row>
    <row r="5" spans="1:3">
      <c r="A5" s="4" t="s">
        <v>36</v>
      </c>
      <c r="B5" s="5" t="n">
        <v>39318</v>
      </c>
      <c r="C5" s="5" t="n">
        <v>46061</v>
      </c>
    </row>
    <row r="6" spans="1:3">
      <c r="A6" s="4" t="s">
        <v>37</v>
      </c>
      <c r="B6" s="5" t="n">
        <v>11481</v>
      </c>
      <c r="C6" s="5" t="n">
        <v>9173</v>
      </c>
    </row>
    <row r="7" spans="1:3">
      <c r="A7" s="4" t="s">
        <v>38</v>
      </c>
      <c r="B7" s="5" t="n">
        <v>172694</v>
      </c>
      <c r="C7" s="5" t="n">
        <v>167176</v>
      </c>
    </row>
    <row r="8" spans="1:3">
      <c r="A8" s="4" t="s">
        <v>39</v>
      </c>
      <c r="B8" s="5" t="n">
        <v>4547</v>
      </c>
      <c r="C8" s="5" t="n">
        <v>6245</v>
      </c>
    </row>
    <row r="9" spans="1:3">
      <c r="A9" s="4" t="s">
        <v>40</v>
      </c>
      <c r="B9" s="5" t="n">
        <v>127772</v>
      </c>
      <c r="C9" s="5" t="n">
        <v>121975</v>
      </c>
    </row>
    <row r="10" spans="1:3">
      <c r="A10" s="4" t="s">
        <v>41</v>
      </c>
      <c r="B10" s="5" t="n">
        <v>5825</v>
      </c>
      <c r="C10" s="5" t="n">
        <v>6221</v>
      </c>
    </row>
    <row r="11" spans="1:3">
      <c r="A11" s="4" t="s">
        <v>42</v>
      </c>
      <c r="B11" s="5" t="n">
        <v>1058</v>
      </c>
      <c r="C11" s="5" t="n">
        <v>619</v>
      </c>
    </row>
    <row r="12" spans="1:3">
      <c r="A12" s="4" t="s">
        <v>43</v>
      </c>
      <c r="B12" s="5" t="n">
        <v>3705</v>
      </c>
      <c r="C12" s="5" t="n">
        <v>733</v>
      </c>
    </row>
    <row r="13" spans="1:3">
      <c r="A13" s="4" t="s">
        <v>44</v>
      </c>
      <c r="B13" s="5" t="n">
        <v>315601</v>
      </c>
      <c r="C13" s="5" t="n">
        <v>302969</v>
      </c>
    </row>
    <row r="14" spans="1:3">
      <c r="A14" s="3" t="s">
        <v>45</v>
      </c>
    </row>
    <row r="15" spans="1:3">
      <c r="A15" s="4" t="s">
        <v>46</v>
      </c>
      <c r="B15" s="5" t="n">
        <v>17694</v>
      </c>
      <c r="C15" s="5" t="n">
        <v>34084</v>
      </c>
    </row>
    <row r="16" spans="1:3">
      <c r="A16" s="4" t="s">
        <v>47</v>
      </c>
      <c r="B16" s="5" t="n">
        <v>12000</v>
      </c>
      <c r="C16" s="5" t="n">
        <v>13333</v>
      </c>
    </row>
    <row r="17" spans="1:3">
      <c r="A17" s="4" t="s">
        <v>48</v>
      </c>
      <c r="B17" s="5" t="n">
        <v>64596</v>
      </c>
      <c r="C17" s="5" t="n">
        <v>61071</v>
      </c>
    </row>
    <row r="18" spans="1:3">
      <c r="A18" s="4" t="s">
        <v>49</v>
      </c>
      <c r="B18" s="5" t="n">
        <v>18545</v>
      </c>
      <c r="C18" s="5" t="n">
        <v>18366</v>
      </c>
    </row>
    <row r="19" spans="1:3">
      <c r="A19" s="4" t="s">
        <v>50</v>
      </c>
      <c r="B19" s="5" t="n">
        <v>112835</v>
      </c>
      <c r="C19" s="5" t="n">
        <v>126854</v>
      </c>
    </row>
    <row r="20" spans="1:3">
      <c r="A20" s="4" t="s">
        <v>51</v>
      </c>
      <c r="B20" s="5" t="n">
        <v>28000</v>
      </c>
      <c r="C20" s="5" t="n">
        <v>11111</v>
      </c>
    </row>
    <row r="21" spans="1:3">
      <c r="A21" s="4" t="s">
        <v>52</v>
      </c>
      <c r="B21" s="5" t="n">
        <v>3124</v>
      </c>
      <c r="C21" s="5" t="n">
        <v>4225</v>
      </c>
    </row>
    <row r="22" spans="1:3">
      <c r="A22" s="4" t="s">
        <v>53</v>
      </c>
      <c r="B22" s="5" t="n">
        <v>4146</v>
      </c>
      <c r="C22" s="5" t="n">
        <v>2435</v>
      </c>
    </row>
    <row r="23" spans="1:3">
      <c r="A23" s="4" t="s">
        <v>54</v>
      </c>
      <c r="B23" s="5" t="n">
        <v>148105</v>
      </c>
      <c r="C23" s="5" t="n">
        <v>144625</v>
      </c>
    </row>
    <row r="24" spans="1:3">
      <c r="A24" s="3" t="s">
        <v>55</v>
      </c>
    </row>
    <row r="25" spans="1:3">
      <c r="A25" s="4" t="s">
        <v>56</v>
      </c>
      <c r="B25" s="5" t="n">
        <v>0</v>
      </c>
      <c r="C25" s="5" t="n">
        <v>0</v>
      </c>
    </row>
    <row r="26" spans="1:3">
      <c r="A26" s="4" t="s">
        <v>57</v>
      </c>
      <c r="B26" s="5" t="n">
        <v>172</v>
      </c>
      <c r="C26" s="5" t="n">
        <v>172</v>
      </c>
    </row>
    <row r="27" spans="1:3">
      <c r="A27" s="4" t="s">
        <v>58</v>
      </c>
      <c r="B27" s="5" t="n">
        <v>106569</v>
      </c>
      <c r="C27" s="5" t="n">
        <v>105872</v>
      </c>
    </row>
    <row r="28" spans="1:3">
      <c r="A28" s="4" t="s">
        <v>59</v>
      </c>
      <c r="B28" s="5" t="n">
        <v>93845</v>
      </c>
      <c r="C28" s="5" t="n">
        <v>73598</v>
      </c>
    </row>
    <row r="29" spans="1:3">
      <c r="A29" s="4" t="s">
        <v>60</v>
      </c>
      <c r="B29" s="5" t="n">
        <v>-11628</v>
      </c>
      <c r="C29" s="5" t="n">
        <v>-8497</v>
      </c>
    </row>
    <row r="30" spans="1:3">
      <c r="A30" s="4" t="s">
        <v>61</v>
      </c>
      <c r="B30" s="5" t="n">
        <v>-21462</v>
      </c>
      <c r="C30" s="5" t="n">
        <v>-12801</v>
      </c>
    </row>
    <row r="31" spans="1:3">
      <c r="A31" s="4" t="s">
        <v>62</v>
      </c>
      <c r="B31" s="5" t="n">
        <v>167496</v>
      </c>
      <c r="C31" s="5" t="n">
        <v>158344</v>
      </c>
    </row>
    <row r="32" spans="1:3">
      <c r="A32" s="4" t="s">
        <v>63</v>
      </c>
      <c r="B32" s="6" t="n">
        <v>315601</v>
      </c>
      <c r="C32" s="6" t="n">
        <v>302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17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184</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16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67</v>
      </c>
    </row>
    <row r="4" spans="1:2">
      <c r="A4" s="4" t="s">
        <v>268</v>
      </c>
      <c r="B4" s="4" t="s">
        <v>269</v>
      </c>
    </row>
    <row r="5" spans="1:2">
      <c r="A5" s="4" t="s">
        <v>270</v>
      </c>
    </row>
    <row r="6" spans="1:2">
      <c r="A6" s="3" t="s">
        <v>267</v>
      </c>
    </row>
    <row r="7" spans="1:2">
      <c r="A7" s="4" t="s">
        <v>271</v>
      </c>
      <c r="B7" s="4" t="s">
        <v>272</v>
      </c>
    </row>
    <row r="8" spans="1:2">
      <c r="A8" s="4" t="s">
        <v>273</v>
      </c>
    </row>
    <row r="9" spans="1:2">
      <c r="A9" s="3" t="s">
        <v>267</v>
      </c>
    </row>
    <row r="10" spans="1:2">
      <c r="A10" s="4" t="s">
        <v>271</v>
      </c>
      <c r="B10"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6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73</v>
      </c>
    </row>
    <row r="4" spans="1:2">
      <c r="A4" s="4" t="s">
        <v>17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76</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2</v>
      </c>
    </row>
    <row r="2" spans="1:3">
      <c r="A2" s="3" t="s">
        <v>65</v>
      </c>
    </row>
    <row r="3" spans="1:3">
      <c r="A3" s="4" t="s">
        <v>66</v>
      </c>
      <c r="B3" s="6" t="n">
        <v>1091</v>
      </c>
      <c r="C3" s="6" t="n">
        <v>1856</v>
      </c>
    </row>
    <row r="4" spans="1:3">
      <c r="A4" s="4" t="s">
        <v>67</v>
      </c>
      <c r="B4" s="7" t="n">
        <v>0.01</v>
      </c>
      <c r="C4" s="7" t="n">
        <v>0.01</v>
      </c>
    </row>
    <row r="5" spans="1:3">
      <c r="A5" s="4" t="s">
        <v>68</v>
      </c>
      <c r="B5" s="5" t="n">
        <v>10000000</v>
      </c>
      <c r="C5" s="5" t="n">
        <v>10000000</v>
      </c>
    </row>
    <row r="6" spans="1:3">
      <c r="A6" s="4" t="s">
        <v>69</v>
      </c>
      <c r="B6" s="5" t="n">
        <v>0</v>
      </c>
      <c r="C6" s="5" t="n">
        <v>0</v>
      </c>
    </row>
    <row r="7" spans="1:3">
      <c r="A7" s="4" t="s">
        <v>70</v>
      </c>
      <c r="B7" s="7" t="n">
        <v>0.01</v>
      </c>
      <c r="C7" s="7" t="n">
        <v>0.01</v>
      </c>
    </row>
    <row r="8" spans="1:3">
      <c r="A8" s="4" t="s">
        <v>71</v>
      </c>
      <c r="B8" s="5" t="n">
        <v>35000000</v>
      </c>
      <c r="C8" s="5" t="n">
        <v>35000000</v>
      </c>
    </row>
    <row r="9" spans="1:3">
      <c r="A9" s="4" t="s">
        <v>72</v>
      </c>
      <c r="B9" s="5" t="n">
        <v>17222781</v>
      </c>
      <c r="C9" s="5" t="n">
        <v>17222781</v>
      </c>
    </row>
    <row r="10" spans="1:3">
      <c r="A10" s="4" t="s">
        <v>73</v>
      </c>
      <c r="B10" s="5" t="n">
        <v>482194</v>
      </c>
      <c r="C10" s="5" t="n">
        <v>336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179</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8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192</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row>
    <row r="8" spans="1:2">
      <c r="A8" s="3" t="s">
        <v>307</v>
      </c>
    </row>
    <row r="9" spans="1:2">
      <c r="A9" s="4" t="s">
        <v>315</v>
      </c>
      <c r="B9" s="4" t="s">
        <v>316</v>
      </c>
    </row>
    <row r="10" spans="1:2">
      <c r="A10" s="4" t="s">
        <v>317</v>
      </c>
    </row>
    <row r="11" spans="1:2">
      <c r="A11" s="3" t="s">
        <v>307</v>
      </c>
    </row>
    <row r="12" spans="1:2">
      <c r="A12" s="4" t="s">
        <v>315</v>
      </c>
      <c r="B12"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01</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04</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2</v>
      </c>
      <c r="D2" s="2" t="s">
        <v>75</v>
      </c>
    </row>
    <row r="3" spans="1:4">
      <c r="A3" s="3" t="s">
        <v>326</v>
      </c>
    </row>
    <row r="4" spans="1:4">
      <c r="A4" s="4" t="s">
        <v>327</v>
      </c>
      <c r="B4" s="6" t="n">
        <v>1856</v>
      </c>
      <c r="C4" s="6" t="n">
        <v>1947</v>
      </c>
      <c r="D4" s="6" t="n">
        <v>1405</v>
      </c>
    </row>
    <row r="5" spans="1:4">
      <c r="A5" s="4" t="s">
        <v>328</v>
      </c>
      <c r="B5" s="5" t="n">
        <v>368</v>
      </c>
      <c r="C5" s="5" t="n">
        <v>17</v>
      </c>
      <c r="D5" s="5" t="n">
        <v>670</v>
      </c>
    </row>
    <row r="6" spans="1:4">
      <c r="A6" s="4" t="s">
        <v>329</v>
      </c>
      <c r="B6" s="5" t="n">
        <v>-1133</v>
      </c>
      <c r="C6" s="5" t="n">
        <v>-108</v>
      </c>
      <c r="D6" s="5" t="n">
        <v>-128</v>
      </c>
    </row>
    <row r="7" spans="1:4">
      <c r="A7" s="4" t="s">
        <v>330</v>
      </c>
      <c r="B7" s="6" t="n">
        <v>1091</v>
      </c>
      <c r="C7" s="6" t="n">
        <v>1856</v>
      </c>
      <c r="D7" s="6" t="n">
        <v>194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39"/>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7</v>
      </c>
      <c r="B8" s="4" t="s">
        <v>338</v>
      </c>
    </row>
    <row r="9" spans="1:2">
      <c r="A9" s="4" t="s">
        <v>339</v>
      </c>
    </row>
    <row r="10" spans="1:2">
      <c r="A10" s="3" t="s">
        <v>333</v>
      </c>
    </row>
    <row r="11" spans="1:2">
      <c r="A11" s="4" t="s">
        <v>337</v>
      </c>
      <c r="B11" s="4" t="s">
        <v>340</v>
      </c>
    </row>
    <row r="12" spans="1:2">
      <c r="A12" s="4" t="s">
        <v>341</v>
      </c>
    </row>
    <row r="13" spans="1:2">
      <c r="A13" s="3" t="s">
        <v>333</v>
      </c>
    </row>
    <row r="14" spans="1:2">
      <c r="A14" s="4" t="s">
        <v>337</v>
      </c>
      <c r="B14" s="4" t="s">
        <v>342</v>
      </c>
    </row>
    <row r="15" spans="1:2">
      <c r="A15" s="4" t="s">
        <v>343</v>
      </c>
    </row>
    <row r="16" spans="1:2">
      <c r="A16" s="3" t="s">
        <v>333</v>
      </c>
    </row>
    <row r="17" spans="1:2">
      <c r="A17" s="4" t="s">
        <v>337</v>
      </c>
      <c r="B17"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5</v>
      </c>
    </row>
    <row r="3" spans="1:4">
      <c r="A3" s="3" t="s">
        <v>163</v>
      </c>
    </row>
    <row r="4" spans="1:4">
      <c r="A4" s="4" t="s">
        <v>346</v>
      </c>
      <c r="B4" s="5" t="n">
        <v>45</v>
      </c>
      <c r="C4" s="5" t="n">
        <v>15</v>
      </c>
      <c r="D4" s="5" t="n">
        <v>0</v>
      </c>
    </row>
    <row r="5" spans="1:4">
      <c r="A5" s="4" t="s">
        <v>347</v>
      </c>
      <c r="B5" s="5" t="n">
        <v>95</v>
      </c>
      <c r="C5" s="5" t="n">
        <v>154</v>
      </c>
      <c r="D5" s="5" t="n">
        <v>24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75</v>
      </c>
    </row>
    <row r="3" spans="1:4">
      <c r="A3" s="3" t="s">
        <v>349</v>
      </c>
    </row>
    <row r="4" spans="1:4">
      <c r="A4" s="4" t="s">
        <v>130</v>
      </c>
      <c r="B4" s="6" t="n">
        <v>105549</v>
      </c>
      <c r="C4" s="6" t="n">
        <v>90912</v>
      </c>
    </row>
    <row r="5" spans="1:4">
      <c r="A5" s="4" t="s">
        <v>350</v>
      </c>
      <c r="B5" s="5" t="n">
        <v>5044</v>
      </c>
      <c r="C5" s="5" t="n">
        <v>3678</v>
      </c>
    </row>
    <row r="6" spans="1:4">
      <c r="A6" s="4" t="s">
        <v>351</v>
      </c>
      <c r="B6" s="6" t="n">
        <v>200</v>
      </c>
      <c r="C6" s="6" t="n">
        <v>2000</v>
      </c>
      <c r="D6" s="6" t="n">
        <v>1000</v>
      </c>
    </row>
    <row r="7" spans="1:4">
      <c r="A7" s="4" t="s">
        <v>352</v>
      </c>
      <c r="B7" s="4" t="s">
        <v>353</v>
      </c>
    </row>
    <row r="8" spans="1:4">
      <c r="A8" s="4" t="s">
        <v>354</v>
      </c>
    </row>
    <row r="9" spans="1:4">
      <c r="A9" s="3" t="s">
        <v>349</v>
      </c>
    </row>
    <row r="10" spans="1:4">
      <c r="A10" s="4" t="s">
        <v>355</v>
      </c>
      <c r="B10" s="4" t="s">
        <v>353</v>
      </c>
    </row>
    <row r="11" spans="1:4">
      <c r="A11" s="4" t="s">
        <v>356</v>
      </c>
    </row>
    <row r="12" spans="1:4">
      <c r="A12" s="3" t="s">
        <v>349</v>
      </c>
    </row>
    <row r="13" spans="1:4">
      <c r="A13" s="4" t="s">
        <v>357</v>
      </c>
      <c r="B13" s="4" t="s">
        <v>358</v>
      </c>
    </row>
    <row r="14" spans="1:4">
      <c r="A14" s="4" t="s">
        <v>130</v>
      </c>
      <c r="B14" s="6" t="n">
        <v>11600</v>
      </c>
    </row>
    <row r="15" spans="1:4">
      <c r="A15" s="4" t="s">
        <v>359</v>
      </c>
    </row>
    <row r="16" spans="1:4">
      <c r="A16" s="3" t="s">
        <v>349</v>
      </c>
    </row>
    <row r="17" spans="1:4">
      <c r="A17" s="4" t="s">
        <v>357</v>
      </c>
      <c r="B17" s="4" t="s">
        <v>360</v>
      </c>
    </row>
    <row r="18" spans="1:4">
      <c r="A18" s="4" t="s">
        <v>130</v>
      </c>
      <c r="B18" s="6" t="n">
        <v>25400</v>
      </c>
    </row>
    <row r="19" spans="1:4">
      <c r="A19" s="4" t="s">
        <v>361</v>
      </c>
    </row>
    <row r="20" spans="1:4">
      <c r="A20" s="3" t="s">
        <v>349</v>
      </c>
    </row>
    <row r="21" spans="1:4">
      <c r="A21" s="4" t="s">
        <v>357</v>
      </c>
      <c r="B21" s="4" t="s">
        <v>362</v>
      </c>
      <c r="C21" s="4" t="s">
        <v>363</v>
      </c>
      <c r="D21" s="4" t="s">
        <v>364</v>
      </c>
    </row>
    <row r="22" spans="1:4">
      <c r="A22" s="4" t="s">
        <v>365</v>
      </c>
    </row>
    <row r="23" spans="1:4">
      <c r="A23" s="3" t="s">
        <v>349</v>
      </c>
    </row>
    <row r="24" spans="1:4">
      <c r="A24" s="4" t="s">
        <v>357</v>
      </c>
      <c r="B24" s="4" t="s">
        <v>366</v>
      </c>
      <c r="C24" s="4" t="s">
        <v>367</v>
      </c>
    </row>
    <row r="25" spans="1:4">
      <c r="A25" s="4" t="s">
        <v>368</v>
      </c>
    </row>
    <row r="26" spans="1:4">
      <c r="A26" s="3" t="s">
        <v>349</v>
      </c>
    </row>
    <row r="27" spans="1:4">
      <c r="A27" s="4" t="s">
        <v>357</v>
      </c>
      <c r="B27" s="4" t="s">
        <v>369</v>
      </c>
      <c r="C27" s="4" t="s">
        <v>369</v>
      </c>
      <c r="D27" s="4" t="s">
        <v>360</v>
      </c>
    </row>
    <row r="28" spans="1:4">
      <c r="A28" s="4" t="s">
        <v>370</v>
      </c>
    </row>
    <row r="29" spans="1:4">
      <c r="A29" s="3" t="s">
        <v>349</v>
      </c>
    </row>
    <row r="30" spans="1:4">
      <c r="A30" s="4" t="s">
        <v>357</v>
      </c>
      <c r="B30" s="4" t="s">
        <v>371</v>
      </c>
      <c r="C30" s="4" t="s">
        <v>3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490559</v>
      </c>
      <c r="C4" s="6" t="n">
        <v>490280</v>
      </c>
      <c r="D4" s="6" t="n">
        <v>501867</v>
      </c>
    </row>
    <row r="5" spans="1:4">
      <c r="A5" s="4" t="s">
        <v>78</v>
      </c>
      <c r="B5" s="5" t="n">
        <v>410402</v>
      </c>
      <c r="C5" s="5" t="n">
        <v>408288</v>
      </c>
      <c r="D5" s="5" t="n">
        <v>412292</v>
      </c>
    </row>
    <row r="6" spans="1:4">
      <c r="A6" s="4" t="s">
        <v>79</v>
      </c>
      <c r="B6" s="5" t="n">
        <v>80157</v>
      </c>
      <c r="C6" s="5" t="n">
        <v>81992</v>
      </c>
      <c r="D6" s="5" t="n">
        <v>89575</v>
      </c>
    </row>
    <row r="7" spans="1:4">
      <c r="A7" s="4" t="s">
        <v>80</v>
      </c>
      <c r="B7" s="5" t="n">
        <v>48597</v>
      </c>
      <c r="C7" s="5" t="n">
        <v>47748</v>
      </c>
      <c r="D7" s="5" t="n">
        <v>47108</v>
      </c>
    </row>
    <row r="8" spans="1:4">
      <c r="A8" s="4" t="s">
        <v>81</v>
      </c>
      <c r="B8" s="5" t="n">
        <v>0</v>
      </c>
      <c r="C8" s="5" t="n">
        <v>1551</v>
      </c>
      <c r="D8" s="5" t="n">
        <v>0</v>
      </c>
    </row>
    <row r="9" spans="1:4">
      <c r="A9" s="4" t="s">
        <v>82</v>
      </c>
      <c r="B9" s="5" t="n">
        <v>-136</v>
      </c>
      <c r="C9" s="5" t="n">
        <v>-371</v>
      </c>
      <c r="D9" s="5" t="n">
        <v>1392</v>
      </c>
    </row>
    <row r="10" spans="1:4">
      <c r="A10" s="4" t="s">
        <v>83</v>
      </c>
      <c r="B10" s="5" t="n">
        <v>31424</v>
      </c>
      <c r="C10" s="5" t="n">
        <v>32322</v>
      </c>
      <c r="D10" s="5" t="n">
        <v>43859</v>
      </c>
    </row>
    <row r="11" spans="1:4">
      <c r="A11" s="4" t="s">
        <v>84</v>
      </c>
      <c r="B11" s="5" t="n">
        <v>1568</v>
      </c>
      <c r="C11" s="5" t="n">
        <v>1381</v>
      </c>
      <c r="D11" s="5" t="n">
        <v>833</v>
      </c>
    </row>
    <row r="12" spans="1:4">
      <c r="A12" s="4" t="s">
        <v>85</v>
      </c>
      <c r="B12" s="5" t="n">
        <v>178</v>
      </c>
      <c r="C12" s="5" t="n">
        <v>-1318</v>
      </c>
      <c r="D12" s="5" t="n">
        <v>-203</v>
      </c>
    </row>
    <row r="13" spans="1:4">
      <c r="A13" s="4" t="s">
        <v>86</v>
      </c>
      <c r="B13" s="5" t="n">
        <v>30034</v>
      </c>
      <c r="C13" s="5" t="n">
        <v>29623</v>
      </c>
      <c r="D13" s="5" t="n">
        <v>42823</v>
      </c>
    </row>
    <row r="14" spans="1:4">
      <c r="A14" s="4" t="s">
        <v>87</v>
      </c>
      <c r="B14" s="5" t="n">
        <v>9787</v>
      </c>
      <c r="C14" s="5" t="n">
        <v>10834</v>
      </c>
      <c r="D14" s="5" t="n">
        <v>15725</v>
      </c>
    </row>
    <row r="15" spans="1:4">
      <c r="A15" s="4" t="s">
        <v>88</v>
      </c>
      <c r="B15" s="6" t="n">
        <v>20247</v>
      </c>
      <c r="C15" s="6" t="n">
        <v>18789</v>
      </c>
      <c r="D15" s="6" t="n">
        <v>27098</v>
      </c>
    </row>
    <row r="16" spans="1:4">
      <c r="A16" s="4" t="s">
        <v>89</v>
      </c>
      <c r="B16" s="5" t="n">
        <v>16696</v>
      </c>
      <c r="C16" s="5" t="n">
        <v>17110</v>
      </c>
      <c r="D16" s="5" t="n">
        <v>18641</v>
      </c>
    </row>
    <row r="17" spans="1:4">
      <c r="A17" s="4" t="s">
        <v>90</v>
      </c>
      <c r="B17" s="5" t="n">
        <v>16791</v>
      </c>
      <c r="C17" s="5" t="n">
        <v>17264</v>
      </c>
      <c r="D17" s="5" t="n">
        <v>18887</v>
      </c>
    </row>
    <row r="18" spans="1:4">
      <c r="A18" s="3" t="s">
        <v>91</v>
      </c>
    </row>
    <row r="19" spans="1:4">
      <c r="A19" s="4" t="s">
        <v>92</v>
      </c>
      <c r="B19" s="7" t="n">
        <v>1.21</v>
      </c>
      <c r="C19" s="7" t="n">
        <v>1.1</v>
      </c>
      <c r="D19" s="7" t="n">
        <v>1.45</v>
      </c>
    </row>
    <row r="20" spans="1:4">
      <c r="A20" s="4" t="s">
        <v>93</v>
      </c>
      <c r="B20" s="7" t="n">
        <v>1.21</v>
      </c>
      <c r="C20" s="7" t="n">
        <v>1.09</v>
      </c>
      <c r="D20" s="7" t="n">
        <v>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4"/>
    <col customWidth="1" max="3" min="3" width="17"/>
    <col customWidth="1" max="4" min="4" width="14"/>
    <col customWidth="1" max="5" min="5" width="14"/>
  </cols>
  <sheetData>
    <row r="1" spans="1:5">
      <c r="A1" s="1" t="s">
        <v>372</v>
      </c>
      <c r="B1" s="2" t="s">
        <v>373</v>
      </c>
      <c r="C1" s="2" t="s">
        <v>2</v>
      </c>
      <c r="D1" s="2" t="s">
        <v>32</v>
      </c>
      <c r="E1" s="2" t="s">
        <v>75</v>
      </c>
    </row>
    <row r="2" spans="1:5">
      <c r="A2" s="3" t="s">
        <v>374</v>
      </c>
    </row>
    <row r="3" spans="1:5">
      <c r="A3" s="4" t="s">
        <v>40</v>
      </c>
      <c r="C3" s="6" t="n">
        <v>127772</v>
      </c>
      <c r="D3" s="6" t="n">
        <v>121975</v>
      </c>
      <c r="E3" s="6" t="n">
        <v>125757</v>
      </c>
    </row>
    <row r="4" spans="1:5">
      <c r="A4" s="4" t="s">
        <v>375</v>
      </c>
      <c r="C4" s="4" t="s">
        <v>376</v>
      </c>
    </row>
    <row r="5" spans="1:5">
      <c r="A5" s="4" t="s">
        <v>377</v>
      </c>
    </row>
    <row r="6" spans="1:5">
      <c r="A6" s="3" t="s">
        <v>267</v>
      </c>
    </row>
    <row r="7" spans="1:5">
      <c r="A7" s="4" t="s">
        <v>378</v>
      </c>
      <c r="B7" s="6" t="n">
        <v>4639</v>
      </c>
    </row>
    <row r="8" spans="1:5">
      <c r="A8" s="4" t="s">
        <v>379</v>
      </c>
      <c r="B8" s="5" t="n">
        <v>5166</v>
      </c>
    </row>
    <row r="9" spans="1:5">
      <c r="A9" s="4" t="s">
        <v>380</v>
      </c>
      <c r="B9" s="5" t="n">
        <v>9805</v>
      </c>
    </row>
    <row r="10" spans="1:5">
      <c r="A10" s="3" t="s">
        <v>374</v>
      </c>
    </row>
    <row r="11" spans="1:5">
      <c r="A11" s="4" t="s">
        <v>381</v>
      </c>
      <c r="B11" s="5" t="n">
        <v>63</v>
      </c>
    </row>
    <row r="12" spans="1:5">
      <c r="A12" s="4" t="s">
        <v>40</v>
      </c>
      <c r="B12" s="5" t="n">
        <v>8111</v>
      </c>
    </row>
    <row r="13" spans="1:5">
      <c r="A13" s="4" t="s">
        <v>44</v>
      </c>
      <c r="B13" s="5" t="n">
        <v>10166</v>
      </c>
    </row>
    <row r="14" spans="1:5">
      <c r="A14" s="4" t="s">
        <v>382</v>
      </c>
      <c r="B14" s="5" t="n">
        <v>38</v>
      </c>
    </row>
    <row r="15" spans="1:5">
      <c r="A15" s="4" t="s">
        <v>49</v>
      </c>
      <c r="B15" s="5" t="n">
        <v>323</v>
      </c>
    </row>
    <row r="16" spans="1:5">
      <c r="A16" s="4" t="s">
        <v>54</v>
      </c>
      <c r="B16" s="5" t="n">
        <v>361</v>
      </c>
    </row>
    <row r="17" spans="1:5">
      <c r="A17" s="4" t="s">
        <v>383</v>
      </c>
      <c r="B17" s="5" t="n">
        <v>9805</v>
      </c>
    </row>
    <row r="18" spans="1:5">
      <c r="A18" s="4" t="s">
        <v>384</v>
      </c>
    </row>
    <row r="19" spans="1:5">
      <c r="A19" s="3" t="s">
        <v>374</v>
      </c>
    </row>
    <row r="20" spans="1:5">
      <c r="A20" s="4" t="s">
        <v>385</v>
      </c>
      <c r="B20" s="6" t="n">
        <v>1219</v>
      </c>
    </row>
    <row r="21" spans="1:5">
      <c r="A21" s="4" t="s">
        <v>375</v>
      </c>
      <c r="B21" s="4" t="s">
        <v>386</v>
      </c>
    </row>
    <row r="22" spans="1:5">
      <c r="A22" s="4" t="s">
        <v>387</v>
      </c>
    </row>
    <row r="23" spans="1:5">
      <c r="A23" s="3" t="s">
        <v>374</v>
      </c>
    </row>
    <row r="24" spans="1:5">
      <c r="A24" s="4" t="s">
        <v>385</v>
      </c>
      <c r="B24" s="6" t="n">
        <v>124</v>
      </c>
    </row>
    <row r="25" spans="1:5">
      <c r="A25" s="4" t="s">
        <v>375</v>
      </c>
      <c r="B25" s="4" t="s">
        <v>388</v>
      </c>
    </row>
    <row r="26" spans="1:5">
      <c r="A26" s="4" t="s">
        <v>389</v>
      </c>
    </row>
    <row r="27" spans="1:5">
      <c r="A27" s="3" t="s">
        <v>374</v>
      </c>
    </row>
    <row r="28" spans="1:5">
      <c r="A28" s="4" t="s">
        <v>385</v>
      </c>
      <c r="B28" s="6" t="n">
        <v>649</v>
      </c>
    </row>
    <row r="29" spans="1:5">
      <c r="A29" s="4" t="s">
        <v>375</v>
      </c>
      <c r="B29" s="4" t="s">
        <v>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90</v>
      </c>
      <c r="B1" s="2" t="s">
        <v>391</v>
      </c>
      <c r="C1" s="2" t="s">
        <v>2</v>
      </c>
      <c r="D1" s="2" t="s">
        <v>32</v>
      </c>
      <c r="E1" s="2" t="s">
        <v>75</v>
      </c>
    </row>
    <row r="2" spans="1:5">
      <c r="A2" s="3" t="s">
        <v>374</v>
      </c>
    </row>
    <row r="3" spans="1:5">
      <c r="A3" s="4" t="s">
        <v>40</v>
      </c>
      <c r="C3" s="6" t="n">
        <v>127772</v>
      </c>
      <c r="D3" s="6" t="n">
        <v>121975</v>
      </c>
      <c r="E3" s="6" t="n">
        <v>125757</v>
      </c>
    </row>
    <row r="4" spans="1:5">
      <c r="A4" s="4" t="s">
        <v>392</v>
      </c>
    </row>
    <row r="5" spans="1:5">
      <c r="A5" s="3" t="s">
        <v>267</v>
      </c>
    </row>
    <row r="6" spans="1:5">
      <c r="A6" s="4" t="s">
        <v>378</v>
      </c>
      <c r="B6" s="6" t="n">
        <v>9004</v>
      </c>
    </row>
    <row r="7" spans="1:5">
      <c r="A7" s="4" t="s">
        <v>379</v>
      </c>
      <c r="B7" s="5" t="n">
        <v>5345</v>
      </c>
    </row>
    <row r="8" spans="1:5">
      <c r="A8" s="4" t="s">
        <v>380</v>
      </c>
      <c r="B8" s="5" t="n">
        <v>14349</v>
      </c>
    </row>
    <row r="9" spans="1:5">
      <c r="A9" s="3" t="s">
        <v>374</v>
      </c>
    </row>
    <row r="10" spans="1:5">
      <c r="A10" s="4" t="s">
        <v>34</v>
      </c>
      <c r="B10" s="5" t="n">
        <v>334</v>
      </c>
    </row>
    <row r="11" spans="1:5">
      <c r="A11" s="4" t="s">
        <v>393</v>
      </c>
      <c r="B11" s="5" t="n">
        <v>1378</v>
      </c>
    </row>
    <row r="12" spans="1:5">
      <c r="A12" s="4" t="s">
        <v>394</v>
      </c>
      <c r="B12" s="5" t="n">
        <v>496</v>
      </c>
    </row>
    <row r="13" spans="1:5">
      <c r="A13" s="4" t="s">
        <v>395</v>
      </c>
      <c r="B13" s="5" t="n">
        <v>80</v>
      </c>
    </row>
    <row r="14" spans="1:5">
      <c r="A14" s="4" t="s">
        <v>396</v>
      </c>
      <c r="B14" s="5" t="n">
        <v>1613</v>
      </c>
    </row>
    <row r="15" spans="1:5">
      <c r="A15" s="4" t="s">
        <v>40</v>
      </c>
      <c r="B15" s="5" t="n">
        <v>12556</v>
      </c>
    </row>
    <row r="16" spans="1:5">
      <c r="A16" s="4" t="s">
        <v>44</v>
      </c>
      <c r="B16" s="5" t="n">
        <v>16457</v>
      </c>
    </row>
    <row r="17" spans="1:5">
      <c r="A17" s="4" t="s">
        <v>48</v>
      </c>
      <c r="B17" s="5" t="n">
        <v>582</v>
      </c>
    </row>
    <row r="18" spans="1:5">
      <c r="A18" s="4" t="s">
        <v>49</v>
      </c>
      <c r="B18" s="5" t="n">
        <v>940</v>
      </c>
    </row>
    <row r="19" spans="1:5">
      <c r="A19" s="4" t="s">
        <v>397</v>
      </c>
      <c r="B19" s="5" t="n">
        <v>586</v>
      </c>
    </row>
    <row r="20" spans="1:5">
      <c r="A20" s="4" t="s">
        <v>54</v>
      </c>
      <c r="B20" s="5" t="n">
        <v>2108</v>
      </c>
    </row>
    <row r="21" spans="1:5">
      <c r="A21" s="4" t="s">
        <v>383</v>
      </c>
      <c r="B21" s="6" t="n">
        <v>143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0"/>
    <col customWidth="1" max="2" min="2" width="21"/>
  </cols>
  <sheetData>
    <row r="1" spans="1:2">
      <c r="A1" s="1" t="s">
        <v>398</v>
      </c>
      <c r="B1" s="2" t="s">
        <v>1</v>
      </c>
    </row>
    <row r="2" spans="1:2">
      <c r="B2" s="2" t="s">
        <v>120</v>
      </c>
    </row>
    <row r="3" spans="1:2">
      <c r="A3" s="3" t="s">
        <v>399</v>
      </c>
    </row>
    <row r="4" spans="1:2">
      <c r="A4" s="4" t="s">
        <v>400</v>
      </c>
      <c r="B4" s="6" t="n">
        <v>2381</v>
      </c>
    </row>
    <row r="5" spans="1:2">
      <c r="A5" s="4" t="s">
        <v>401</v>
      </c>
      <c r="B5" s="5" t="n">
        <v>5460</v>
      </c>
    </row>
    <row r="6" spans="1:2">
      <c r="A6" s="4" t="s">
        <v>402</v>
      </c>
      <c r="B6" s="5" t="n">
        <v>-2783</v>
      </c>
    </row>
    <row r="7" spans="1:2">
      <c r="A7" s="4" t="s">
        <v>403</v>
      </c>
      <c r="B7" s="5" t="n">
        <v>136</v>
      </c>
    </row>
    <row r="8" spans="1:2">
      <c r="A8" s="4" t="s">
        <v>223</v>
      </c>
      <c r="B8" s="5" t="n">
        <v>64</v>
      </c>
    </row>
    <row r="9" spans="1:2">
      <c r="A9" s="4" t="s">
        <v>404</v>
      </c>
      <c r="B9" s="5" t="n">
        <v>5258</v>
      </c>
    </row>
    <row r="10" spans="1:2">
      <c r="A10" s="4" t="s">
        <v>405</v>
      </c>
    </row>
    <row r="11" spans="1:2">
      <c r="A11" s="3" t="s">
        <v>399</v>
      </c>
    </row>
    <row r="12" spans="1:2">
      <c r="A12" s="4" t="s">
        <v>400</v>
      </c>
      <c r="B12" s="5" t="n">
        <v>0</v>
      </c>
    </row>
    <row r="13" spans="1:2">
      <c r="A13" s="4" t="s">
        <v>401</v>
      </c>
      <c r="B13" s="5" t="n">
        <v>294</v>
      </c>
    </row>
    <row r="14" spans="1:2">
      <c r="A14" s="4" t="s">
        <v>402</v>
      </c>
      <c r="B14" s="5" t="n">
        <v>-158</v>
      </c>
    </row>
    <row r="15" spans="1:2">
      <c r="A15" s="4" t="s">
        <v>403</v>
      </c>
      <c r="B15" s="5" t="n">
        <v>-115</v>
      </c>
    </row>
    <row r="16" spans="1:2">
      <c r="A16" s="4" t="s">
        <v>223</v>
      </c>
      <c r="B16" s="5" t="n">
        <v>-21</v>
      </c>
    </row>
    <row r="17" spans="1:2">
      <c r="A17" s="4" t="s">
        <v>404</v>
      </c>
      <c r="B17" s="5" t="n">
        <v>0</v>
      </c>
    </row>
    <row r="18" spans="1:2">
      <c r="A18" s="4" t="s">
        <v>377</v>
      </c>
    </row>
    <row r="19" spans="1:2">
      <c r="A19" s="3" t="s">
        <v>399</v>
      </c>
    </row>
    <row r="20" spans="1:2">
      <c r="A20" s="4" t="s">
        <v>400</v>
      </c>
      <c r="B20" s="5" t="n">
        <v>0</v>
      </c>
    </row>
    <row r="21" spans="1:2">
      <c r="A21" s="4" t="s">
        <v>401</v>
      </c>
      <c r="B21" s="5" t="n">
        <v>5166</v>
      </c>
    </row>
    <row r="22" spans="1:2">
      <c r="A22" s="4" t="s">
        <v>402</v>
      </c>
      <c r="B22" s="5" t="n">
        <v>0</v>
      </c>
    </row>
    <row r="23" spans="1:2">
      <c r="A23" s="4" t="s">
        <v>403</v>
      </c>
      <c r="B23" s="5" t="n">
        <v>92</v>
      </c>
    </row>
    <row r="24" spans="1:2">
      <c r="A24" s="4" t="s">
        <v>223</v>
      </c>
      <c r="B24" s="5" t="n">
        <v>0</v>
      </c>
    </row>
    <row r="25" spans="1:2">
      <c r="A25" s="4" t="s">
        <v>404</v>
      </c>
      <c r="B25" s="5" t="n">
        <v>5258</v>
      </c>
    </row>
    <row r="26" spans="1:2">
      <c r="A26" s="4" t="s">
        <v>392</v>
      </c>
    </row>
    <row r="27" spans="1:2">
      <c r="A27" s="3" t="s">
        <v>399</v>
      </c>
    </row>
    <row r="28" spans="1:2">
      <c r="A28" s="4" t="s">
        <v>400</v>
      </c>
      <c r="B28" s="5" t="n">
        <v>2381</v>
      </c>
    </row>
    <row r="29" spans="1:2">
      <c r="A29" s="4" t="s">
        <v>401</v>
      </c>
      <c r="B29" s="5" t="n">
        <v>0</v>
      </c>
    </row>
    <row r="30" spans="1:2">
      <c r="A30" s="4" t="s">
        <v>402</v>
      </c>
      <c r="B30" s="5" t="n">
        <v>-2625</v>
      </c>
    </row>
    <row r="31" spans="1:2">
      <c r="A31" s="4" t="s">
        <v>403</v>
      </c>
      <c r="B31" s="5" t="n">
        <v>159</v>
      </c>
    </row>
    <row r="32" spans="1:2">
      <c r="A32" s="4" t="s">
        <v>223</v>
      </c>
      <c r="B32" s="5" t="n">
        <v>85</v>
      </c>
    </row>
    <row r="33" spans="1:2">
      <c r="A33" s="4" t="s">
        <v>404</v>
      </c>
      <c r="B33"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7"/>
    <col customWidth="1" max="5" min="5" width="21"/>
    <col customWidth="1" max="6" min="6" width="21"/>
    <col customWidth="1" max="7" min="7" width="21"/>
  </cols>
  <sheetData>
    <row r="1" spans="1:7">
      <c r="A1" s="1" t="s">
        <v>406</v>
      </c>
      <c r="B1" s="2" t="s">
        <v>407</v>
      </c>
      <c r="C1" s="2" t="s">
        <v>408</v>
      </c>
      <c r="D1" s="2" t="s">
        <v>409</v>
      </c>
      <c r="E1" s="2" t="s">
        <v>120</v>
      </c>
      <c r="F1" s="2" t="s">
        <v>121</v>
      </c>
      <c r="G1" s="2" t="s">
        <v>122</v>
      </c>
    </row>
    <row r="2" spans="1:7">
      <c r="A2" s="3" t="s">
        <v>267</v>
      </c>
    </row>
    <row r="3" spans="1:7">
      <c r="A3" s="4" t="s">
        <v>375</v>
      </c>
      <c r="E3" s="4" t="s">
        <v>376</v>
      </c>
    </row>
    <row r="4" spans="1:7">
      <c r="A4" s="4" t="s">
        <v>40</v>
      </c>
      <c r="E4" s="6" t="n">
        <v>127772</v>
      </c>
      <c r="F4" s="6" t="n">
        <v>121975</v>
      </c>
      <c r="G4" s="6" t="n">
        <v>125757</v>
      </c>
    </row>
    <row r="5" spans="1:7">
      <c r="A5" s="4" t="s">
        <v>145</v>
      </c>
      <c r="E5" s="5" t="n">
        <v>-2244</v>
      </c>
      <c r="F5" s="5" t="n">
        <v>-2284</v>
      </c>
      <c r="G5" s="6" t="n">
        <v>-977</v>
      </c>
    </row>
    <row r="6" spans="1:7">
      <c r="A6" s="4" t="s">
        <v>410</v>
      </c>
      <c r="E6" s="5" t="n">
        <v>3600</v>
      </c>
      <c r="F6" s="5" t="n">
        <v>2400</v>
      </c>
    </row>
    <row r="7" spans="1:7">
      <c r="A7" s="4" t="s">
        <v>411</v>
      </c>
      <c r="E7" s="5" t="n">
        <v>1700</v>
      </c>
    </row>
    <row r="8" spans="1:7">
      <c r="A8" s="4" t="s">
        <v>405</v>
      </c>
    </row>
    <row r="9" spans="1:7">
      <c r="A9" s="3" t="s">
        <v>267</v>
      </c>
    </row>
    <row r="10" spans="1:7">
      <c r="A10" s="4" t="s">
        <v>378</v>
      </c>
      <c r="C10" s="6" t="n">
        <v>2500</v>
      </c>
    </row>
    <row r="11" spans="1:7">
      <c r="A11" s="4" t="s">
        <v>412</v>
      </c>
      <c r="C11" s="5" t="n">
        <v>200</v>
      </c>
    </row>
    <row r="12" spans="1:7">
      <c r="A12" s="4" t="s">
        <v>40</v>
      </c>
      <c r="C12" s="5" t="n">
        <v>1800</v>
      </c>
    </row>
    <row r="13" spans="1:7">
      <c r="A13" s="4" t="s">
        <v>413</v>
      </c>
    </row>
    <row r="14" spans="1:7">
      <c r="A14" s="3" t="s">
        <v>267</v>
      </c>
    </row>
    <row r="15" spans="1:7">
      <c r="A15" s="4" t="s">
        <v>396</v>
      </c>
      <c r="C15" s="6" t="n">
        <v>1400</v>
      </c>
    </row>
    <row r="16" spans="1:7">
      <c r="A16" s="4" t="s">
        <v>375</v>
      </c>
      <c r="C16" s="4" t="s">
        <v>386</v>
      </c>
    </row>
    <row r="17" spans="1:7">
      <c r="A17" s="4" t="s">
        <v>377</v>
      </c>
    </row>
    <row r="18" spans="1:7">
      <c r="A18" s="3" t="s">
        <v>267</v>
      </c>
    </row>
    <row r="19" spans="1:7">
      <c r="A19" s="4" t="s">
        <v>378</v>
      </c>
      <c r="B19" s="6" t="n">
        <v>4639</v>
      </c>
    </row>
    <row r="20" spans="1:7">
      <c r="A20" s="4" t="s">
        <v>412</v>
      </c>
      <c r="B20" s="5" t="n">
        <v>10000</v>
      </c>
    </row>
    <row r="21" spans="1:7">
      <c r="A21" s="4" t="s">
        <v>40</v>
      </c>
      <c r="B21" s="6" t="n">
        <v>8111</v>
      </c>
    </row>
    <row r="22" spans="1:7">
      <c r="A22" s="4" t="s">
        <v>392</v>
      </c>
    </row>
    <row r="23" spans="1:7">
      <c r="A23" s="3" t="s">
        <v>267</v>
      </c>
    </row>
    <row r="24" spans="1:7">
      <c r="A24" s="4" t="s">
        <v>378</v>
      </c>
      <c r="D24" s="6" t="n">
        <v>9004</v>
      </c>
    </row>
    <row r="25" spans="1:7">
      <c r="A25" s="4" t="s">
        <v>412</v>
      </c>
      <c r="D25" s="5" t="n">
        <v>5700</v>
      </c>
    </row>
    <row r="26" spans="1:7">
      <c r="A26" s="4" t="s">
        <v>396</v>
      </c>
      <c r="D26" s="5" t="n">
        <v>1613</v>
      </c>
    </row>
    <row r="27" spans="1:7">
      <c r="A27" s="4" t="s">
        <v>40</v>
      </c>
      <c r="D27" s="6" t="n">
        <v>12556</v>
      </c>
    </row>
    <row r="28" spans="1:7">
      <c r="A28" s="4" t="s">
        <v>414</v>
      </c>
      <c r="D28" s="5" t="n">
        <v>2</v>
      </c>
    </row>
    <row r="29" spans="1:7">
      <c r="A29" s="4" t="s">
        <v>415</v>
      </c>
      <c r="F29" s="6" t="n">
        <v>2600</v>
      </c>
    </row>
    <row r="30" spans="1:7">
      <c r="A30" s="4" t="s">
        <v>145</v>
      </c>
      <c r="E30" s="6" t="n">
        <v>-2600</v>
      </c>
    </row>
    <row r="31" spans="1:7">
      <c r="A31" s="4" t="s">
        <v>416</v>
      </c>
    </row>
    <row r="32" spans="1:7">
      <c r="A32" s="3" t="s">
        <v>267</v>
      </c>
    </row>
    <row r="33" spans="1:7">
      <c r="A33" s="4" t="s">
        <v>396</v>
      </c>
      <c r="D33" s="6" t="n">
        <v>1600</v>
      </c>
    </row>
    <row r="34" spans="1:7">
      <c r="A34" s="4" t="s">
        <v>375</v>
      </c>
      <c r="D34" s="4" t="s">
        <v>3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17</v>
      </c>
      <c r="B1" s="2" t="s">
        <v>1</v>
      </c>
    </row>
    <row r="2" spans="1:3">
      <c r="B2" s="2" t="s">
        <v>2</v>
      </c>
      <c r="C2" s="2" t="s">
        <v>32</v>
      </c>
    </row>
    <row r="3" spans="1:3">
      <c r="A3" s="3" t="s">
        <v>418</v>
      </c>
    </row>
    <row r="4" spans="1:3">
      <c r="A4" s="4" t="s">
        <v>40</v>
      </c>
      <c r="B4" s="6" t="n">
        <v>137392</v>
      </c>
      <c r="C4" s="6" t="n">
        <v>141174</v>
      </c>
    </row>
    <row r="5" spans="1:3">
      <c r="A5" s="4" t="s">
        <v>419</v>
      </c>
      <c r="B5" s="5" t="n">
        <v>-15417</v>
      </c>
      <c r="C5" s="5" t="n">
        <v>-15417</v>
      </c>
    </row>
    <row r="6" spans="1:3">
      <c r="A6" s="4" t="s">
        <v>101</v>
      </c>
      <c r="B6" s="5" t="n">
        <v>121975</v>
      </c>
      <c r="C6" s="5" t="n">
        <v>125757</v>
      </c>
    </row>
    <row r="7" spans="1:3">
      <c r="A7" s="4" t="s">
        <v>165</v>
      </c>
      <c r="B7" s="5" t="n">
        <v>9939</v>
      </c>
    </row>
    <row r="8" spans="1:3">
      <c r="A8" s="4" t="s">
        <v>420</v>
      </c>
      <c r="B8" s="5" t="n">
        <v>-4142</v>
      </c>
      <c r="C8" s="5" t="n">
        <v>-3782</v>
      </c>
    </row>
    <row r="9" spans="1:3">
      <c r="A9" s="4" t="s">
        <v>40</v>
      </c>
      <c r="B9" s="5" t="n">
        <v>143189</v>
      </c>
      <c r="C9" s="5" t="n">
        <v>137392</v>
      </c>
    </row>
    <row r="10" spans="1:3">
      <c r="A10" s="4" t="s">
        <v>421</v>
      </c>
      <c r="B10" s="5" t="n">
        <v>-15417</v>
      </c>
      <c r="C10" s="5" t="n">
        <v>-15417</v>
      </c>
    </row>
    <row r="11" spans="1:3">
      <c r="A11" s="4" t="s">
        <v>101</v>
      </c>
      <c r="B11" s="5" t="n">
        <v>127772</v>
      </c>
      <c r="C11" s="5" t="n">
        <v>121975</v>
      </c>
    </row>
    <row r="12" spans="1:3">
      <c r="A12" s="4" t="s">
        <v>422</v>
      </c>
    </row>
    <row r="13" spans="1:3">
      <c r="A13" s="3" t="s">
        <v>418</v>
      </c>
    </row>
    <row r="14" spans="1:3">
      <c r="A14" s="4" t="s">
        <v>40</v>
      </c>
      <c r="B14" s="5" t="n">
        <v>51901</v>
      </c>
      <c r="C14" s="5" t="n">
        <v>55173</v>
      </c>
    </row>
    <row r="15" spans="1:3">
      <c r="A15" s="4" t="s">
        <v>419</v>
      </c>
      <c r="B15" s="5" t="n">
        <v>-2079</v>
      </c>
      <c r="C15" s="5" t="n">
        <v>-2079</v>
      </c>
    </row>
    <row r="16" spans="1:3">
      <c r="A16" s="4" t="s">
        <v>101</v>
      </c>
      <c r="B16" s="5" t="n">
        <v>49822</v>
      </c>
      <c r="C16" s="5" t="n">
        <v>53094</v>
      </c>
    </row>
    <row r="17" spans="1:3">
      <c r="A17" s="4" t="s">
        <v>165</v>
      </c>
      <c r="B17" s="5" t="n">
        <v>1828</v>
      </c>
    </row>
    <row r="18" spans="1:3">
      <c r="A18" s="4" t="s">
        <v>420</v>
      </c>
      <c r="B18" s="5" t="n">
        <v>-2571</v>
      </c>
      <c r="C18" s="5" t="n">
        <v>-3272</v>
      </c>
    </row>
    <row r="19" spans="1:3">
      <c r="A19" s="4" t="s">
        <v>40</v>
      </c>
      <c r="B19" s="5" t="n">
        <v>51158</v>
      </c>
      <c r="C19" s="5" t="n">
        <v>51901</v>
      </c>
    </row>
    <row r="20" spans="1:3">
      <c r="A20" s="4" t="s">
        <v>421</v>
      </c>
      <c r="B20" s="5" t="n">
        <v>-2079</v>
      </c>
      <c r="C20" s="5" t="n">
        <v>-2079</v>
      </c>
    </row>
    <row r="21" spans="1:3">
      <c r="A21" s="4" t="s">
        <v>101</v>
      </c>
      <c r="B21" s="5" t="n">
        <v>49079</v>
      </c>
      <c r="C21" s="5" t="n">
        <v>49822</v>
      </c>
    </row>
    <row r="22" spans="1:3">
      <c r="A22" s="4" t="s">
        <v>423</v>
      </c>
    </row>
    <row r="23" spans="1:3">
      <c r="A23" s="3" t="s">
        <v>418</v>
      </c>
    </row>
    <row r="24" spans="1:3">
      <c r="A24" s="4" t="s">
        <v>40</v>
      </c>
      <c r="B24" s="5" t="n">
        <v>51532</v>
      </c>
      <c r="C24" s="5" t="n">
        <v>51973</v>
      </c>
    </row>
    <row r="25" spans="1:3">
      <c r="A25" s="4" t="s">
        <v>419</v>
      </c>
      <c r="B25" s="5" t="n">
        <v>-7830</v>
      </c>
      <c r="C25" s="5" t="n">
        <v>-7830</v>
      </c>
    </row>
    <row r="26" spans="1:3">
      <c r="A26" s="4" t="s">
        <v>101</v>
      </c>
      <c r="B26" s="5" t="n">
        <v>43702</v>
      </c>
      <c r="C26" s="5" t="n">
        <v>44143</v>
      </c>
    </row>
    <row r="27" spans="1:3">
      <c r="A27" s="4" t="s">
        <v>165</v>
      </c>
      <c r="B27" s="5" t="n">
        <v>0</v>
      </c>
    </row>
    <row r="28" spans="1:3">
      <c r="A28" s="4" t="s">
        <v>420</v>
      </c>
      <c r="B28" s="5" t="n">
        <v>-1338</v>
      </c>
      <c r="C28" s="5" t="n">
        <v>-441</v>
      </c>
    </row>
    <row r="29" spans="1:3">
      <c r="A29" s="4" t="s">
        <v>40</v>
      </c>
      <c r="B29" s="5" t="n">
        <v>50194</v>
      </c>
      <c r="C29" s="5" t="n">
        <v>51532</v>
      </c>
    </row>
    <row r="30" spans="1:3">
      <c r="A30" s="4" t="s">
        <v>421</v>
      </c>
      <c r="B30" s="5" t="n">
        <v>-7830</v>
      </c>
      <c r="C30" s="5" t="n">
        <v>-7830</v>
      </c>
    </row>
    <row r="31" spans="1:3">
      <c r="A31" s="4" t="s">
        <v>101</v>
      </c>
      <c r="B31" s="5" t="n">
        <v>42364</v>
      </c>
      <c r="C31" s="5" t="n">
        <v>43702</v>
      </c>
    </row>
    <row r="32" spans="1:3">
      <c r="A32" s="4" t="s">
        <v>424</v>
      </c>
    </row>
    <row r="33" spans="1:3">
      <c r="A33" s="3" t="s">
        <v>418</v>
      </c>
    </row>
    <row r="34" spans="1:3">
      <c r="A34" s="4" t="s">
        <v>40</v>
      </c>
      <c r="B34" s="5" t="n">
        <v>6161</v>
      </c>
      <c r="C34" s="5" t="n">
        <v>6161</v>
      </c>
    </row>
    <row r="35" spans="1:3">
      <c r="A35" s="4" t="s">
        <v>419</v>
      </c>
      <c r="B35" s="5" t="n">
        <v>-5508</v>
      </c>
      <c r="C35" s="5" t="n">
        <v>-5508</v>
      </c>
    </row>
    <row r="36" spans="1:3">
      <c r="A36" s="4" t="s">
        <v>101</v>
      </c>
      <c r="B36" s="5" t="n">
        <v>653</v>
      </c>
      <c r="C36" s="5" t="n">
        <v>653</v>
      </c>
    </row>
    <row r="37" spans="1:3">
      <c r="A37" s="4" t="s">
        <v>165</v>
      </c>
      <c r="B37" s="5" t="n">
        <v>0</v>
      </c>
    </row>
    <row r="38" spans="1:3">
      <c r="A38" s="4" t="s">
        <v>420</v>
      </c>
      <c r="B38" s="5" t="n">
        <v>0</v>
      </c>
      <c r="C38" s="5" t="n">
        <v>0</v>
      </c>
    </row>
    <row r="39" spans="1:3">
      <c r="A39" s="4" t="s">
        <v>40</v>
      </c>
      <c r="B39" s="5" t="n">
        <v>6161</v>
      </c>
      <c r="C39" s="5" t="n">
        <v>6161</v>
      </c>
    </row>
    <row r="40" spans="1:3">
      <c r="A40" s="4" t="s">
        <v>421</v>
      </c>
      <c r="B40" s="5" t="n">
        <v>-5508</v>
      </c>
      <c r="C40" s="5" t="n">
        <v>-5508</v>
      </c>
    </row>
    <row r="41" spans="1:3">
      <c r="A41" s="4" t="s">
        <v>101</v>
      </c>
      <c r="B41" s="5" t="n">
        <v>653</v>
      </c>
      <c r="C41" s="5" t="n">
        <v>653</v>
      </c>
    </row>
    <row r="42" spans="1:3">
      <c r="A42" s="4" t="s">
        <v>425</v>
      </c>
    </row>
    <row r="43" spans="1:3">
      <c r="A43" s="3" t="s">
        <v>418</v>
      </c>
    </row>
    <row r="44" spans="1:3">
      <c r="A44" s="4" t="s">
        <v>40</v>
      </c>
      <c r="B44" s="5" t="n">
        <v>27798</v>
      </c>
      <c r="C44" s="5" t="n">
        <v>27867</v>
      </c>
    </row>
    <row r="45" spans="1:3">
      <c r="A45" s="4" t="s">
        <v>419</v>
      </c>
      <c r="B45" s="5" t="n">
        <v>0</v>
      </c>
      <c r="C45" s="5" t="n">
        <v>0</v>
      </c>
    </row>
    <row r="46" spans="1:3">
      <c r="A46" s="4" t="s">
        <v>101</v>
      </c>
      <c r="B46" s="5" t="n">
        <v>27798</v>
      </c>
      <c r="C46" s="5" t="n">
        <v>27867</v>
      </c>
    </row>
    <row r="47" spans="1:3">
      <c r="A47" s="4" t="s">
        <v>165</v>
      </c>
      <c r="B47" s="5" t="n">
        <v>8111</v>
      </c>
    </row>
    <row r="48" spans="1:3">
      <c r="A48" s="4" t="s">
        <v>420</v>
      </c>
      <c r="B48" s="5" t="n">
        <v>-233</v>
      </c>
      <c r="C48" s="5" t="n">
        <v>-69</v>
      </c>
    </row>
    <row r="49" spans="1:3">
      <c r="A49" s="4" t="s">
        <v>40</v>
      </c>
      <c r="B49" s="5" t="n">
        <v>35676</v>
      </c>
      <c r="C49" s="5" t="n">
        <v>27798</v>
      </c>
    </row>
    <row r="50" spans="1:3">
      <c r="A50" s="4" t="s">
        <v>421</v>
      </c>
      <c r="B50" s="5" t="n">
        <v>0</v>
      </c>
      <c r="C50" s="5" t="n">
        <v>0</v>
      </c>
    </row>
    <row r="51" spans="1:3">
      <c r="A51" s="4" t="s">
        <v>101</v>
      </c>
      <c r="B51" s="6" t="n">
        <v>35676</v>
      </c>
      <c r="C51" s="6" t="n">
        <v>277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6</v>
      </c>
      <c r="B1" s="2" t="s">
        <v>2</v>
      </c>
      <c r="C1" s="2" t="s">
        <v>32</v>
      </c>
    </row>
    <row r="2" spans="1:3">
      <c r="A2" s="3" t="s">
        <v>427</v>
      </c>
    </row>
    <row r="3" spans="1:3">
      <c r="A3" s="4" t="s">
        <v>428</v>
      </c>
      <c r="B3" s="6" t="n">
        <v>16906</v>
      </c>
      <c r="C3" s="6" t="n">
        <v>21123</v>
      </c>
    </row>
    <row r="4" spans="1:3">
      <c r="A4" s="4" t="s">
        <v>429</v>
      </c>
      <c r="B4" s="5" t="n">
        <v>-11081</v>
      </c>
      <c r="C4" s="5" t="n">
        <v>-14902</v>
      </c>
    </row>
    <row r="5" spans="1:3">
      <c r="A5" s="4" t="s">
        <v>430</v>
      </c>
      <c r="B5" s="5" t="n">
        <v>5825</v>
      </c>
      <c r="C5" s="5" t="n">
        <v>6221</v>
      </c>
    </row>
    <row r="6" spans="1:3">
      <c r="A6" s="4" t="s">
        <v>431</v>
      </c>
    </row>
    <row r="7" spans="1:3">
      <c r="A7" s="3" t="s">
        <v>427</v>
      </c>
    </row>
    <row r="8" spans="1:3">
      <c r="A8" s="4" t="s">
        <v>428</v>
      </c>
      <c r="B8" s="5" t="n">
        <v>14595</v>
      </c>
      <c r="C8" s="5" t="n">
        <v>19351</v>
      </c>
    </row>
    <row r="9" spans="1:3">
      <c r="A9" s="4" t="s">
        <v>429</v>
      </c>
      <c r="B9" s="5" t="n">
        <v>-9855</v>
      </c>
      <c r="C9" s="5" t="n">
        <v>-13822</v>
      </c>
    </row>
    <row r="10" spans="1:3">
      <c r="A10" s="4" t="s">
        <v>430</v>
      </c>
      <c r="B10" s="5" t="n">
        <v>4740</v>
      </c>
      <c r="C10" s="5" t="n">
        <v>5529</v>
      </c>
    </row>
    <row r="11" spans="1:3">
      <c r="A11" s="4" t="s">
        <v>432</v>
      </c>
    </row>
    <row r="12" spans="1:3">
      <c r="A12" s="3" t="s">
        <v>427</v>
      </c>
    </row>
    <row r="13" spans="1:3">
      <c r="A13" s="4" t="s">
        <v>428</v>
      </c>
      <c r="B13" s="5" t="n">
        <v>2311</v>
      </c>
      <c r="C13" s="5" t="n">
        <v>1772</v>
      </c>
    </row>
    <row r="14" spans="1:3">
      <c r="A14" s="4" t="s">
        <v>429</v>
      </c>
      <c r="B14" s="5" t="n">
        <v>-1226</v>
      </c>
      <c r="C14" s="5" t="n">
        <v>-1080</v>
      </c>
    </row>
    <row r="15" spans="1:3">
      <c r="A15" s="4" t="s">
        <v>430</v>
      </c>
      <c r="B15" s="6" t="n">
        <v>1085</v>
      </c>
      <c r="C15" s="6" t="n">
        <v>6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3</v>
      </c>
      <c r="B1" s="2" t="s">
        <v>2</v>
      </c>
      <c r="C1" s="2" t="s">
        <v>32</v>
      </c>
    </row>
    <row r="2" spans="1:3">
      <c r="A2" s="3" t="s">
        <v>169</v>
      </c>
    </row>
    <row r="3" spans="1:3">
      <c r="A3" s="5" t="n">
        <v>2017</v>
      </c>
      <c r="B3" s="6" t="n">
        <v>2910</v>
      </c>
    </row>
    <row r="4" spans="1:3">
      <c r="A4" s="5" t="n">
        <v>2018</v>
      </c>
      <c r="B4" s="5" t="n">
        <v>1748</v>
      </c>
    </row>
    <row r="5" spans="1:3">
      <c r="A5" s="5" t="n">
        <v>2019</v>
      </c>
      <c r="B5" s="5" t="n">
        <v>871</v>
      </c>
    </row>
    <row r="6" spans="1:3">
      <c r="A6" s="5" t="n">
        <v>2020</v>
      </c>
      <c r="B6" s="5" t="n">
        <v>296</v>
      </c>
    </row>
    <row r="7" spans="1:3">
      <c r="A7" s="4" t="s">
        <v>101</v>
      </c>
      <c r="B7" s="6" t="n">
        <v>5825</v>
      </c>
      <c r="C7" s="6" t="n">
        <v>62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s>
  <sheetData>
    <row r="1" spans="1:4">
      <c r="A1" s="1" t="s">
        <v>434</v>
      </c>
      <c r="B1" s="2" t="s">
        <v>1</v>
      </c>
    </row>
    <row r="2" spans="1:4">
      <c r="B2" s="2" t="s">
        <v>2</v>
      </c>
      <c r="C2" s="2" t="s">
        <v>32</v>
      </c>
      <c r="D2" s="2" t="s">
        <v>75</v>
      </c>
    </row>
    <row r="3" spans="1:4">
      <c r="A3" s="3" t="s">
        <v>169</v>
      </c>
    </row>
    <row r="4" spans="1:4">
      <c r="A4" s="4" t="s">
        <v>435</v>
      </c>
      <c r="B4" s="8" t="n">
        <v>3.5</v>
      </c>
      <c r="C4" s="8" t="n">
        <v>4.1</v>
      </c>
      <c r="D4" s="8" t="n">
        <v>5.7</v>
      </c>
    </row>
    <row r="5" spans="1:4">
      <c r="A5" s="4" t="s">
        <v>375</v>
      </c>
      <c r="B5" s="4" t="s">
        <v>3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6</v>
      </c>
      <c r="B1" s="2" t="s">
        <v>2</v>
      </c>
      <c r="C1" s="2" t="s">
        <v>32</v>
      </c>
    </row>
    <row r="2" spans="1:3">
      <c r="A2" s="3" t="s">
        <v>173</v>
      </c>
    </row>
    <row r="3" spans="1:3">
      <c r="A3" s="4" t="s">
        <v>437</v>
      </c>
      <c r="B3" s="6" t="n">
        <v>14810</v>
      </c>
      <c r="C3" s="6" t="n">
        <v>15214</v>
      </c>
    </row>
    <row r="4" spans="1:3">
      <c r="A4" s="4" t="s">
        <v>438</v>
      </c>
      <c r="B4" s="5" t="n">
        <v>3118</v>
      </c>
      <c r="C4" s="5" t="n">
        <v>3254</v>
      </c>
    </row>
    <row r="5" spans="1:3">
      <c r="A5" s="4" t="s">
        <v>439</v>
      </c>
      <c r="B5" s="5" t="n">
        <v>1823</v>
      </c>
      <c r="C5" s="5" t="n">
        <v>1798</v>
      </c>
    </row>
    <row r="6" spans="1:3">
      <c r="A6" s="4" t="s">
        <v>440</v>
      </c>
      <c r="B6" s="5" t="n">
        <v>302</v>
      </c>
      <c r="C6" s="5" t="n">
        <v>363</v>
      </c>
    </row>
    <row r="7" spans="1:3">
      <c r="A7" s="4" t="s">
        <v>441</v>
      </c>
      <c r="B7" s="5" t="n">
        <v>20053</v>
      </c>
      <c r="C7" s="5" t="n">
        <v>20629</v>
      </c>
    </row>
    <row r="8" spans="1:3">
      <c r="A8" s="4" t="s">
        <v>442</v>
      </c>
      <c r="B8" s="5" t="n">
        <v>-15506</v>
      </c>
      <c r="C8" s="5" t="n">
        <v>-14384</v>
      </c>
    </row>
    <row r="9" spans="1:3">
      <c r="A9" s="4" t="s">
        <v>443</v>
      </c>
      <c r="B9" s="6" t="n">
        <v>4547</v>
      </c>
      <c r="C9" s="6" t="n">
        <v>62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4</v>
      </c>
      <c r="B1" s="2" t="s">
        <v>1</v>
      </c>
    </row>
    <row r="2" spans="1:4">
      <c r="B2" s="2" t="s">
        <v>2</v>
      </c>
      <c r="C2" s="2" t="s">
        <v>32</v>
      </c>
      <c r="D2" s="2" t="s">
        <v>75</v>
      </c>
    </row>
    <row r="3" spans="1:4">
      <c r="A3" s="3" t="s">
        <v>173</v>
      </c>
    </row>
    <row r="4" spans="1:4">
      <c r="A4" s="4" t="s">
        <v>445</v>
      </c>
      <c r="B4" s="8" t="n">
        <v>2.9</v>
      </c>
      <c r="C4" s="8" t="n">
        <v>3.5</v>
      </c>
      <c r="D4" s="8" t="n">
        <v>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v>
      </c>
      <c r="B1" s="2" t="s">
        <v>1</v>
      </c>
    </row>
    <row r="2" spans="1:4">
      <c r="B2" s="2" t="s">
        <v>2</v>
      </c>
      <c r="C2" s="2" t="s">
        <v>32</v>
      </c>
      <c r="D2" s="2" t="s">
        <v>75</v>
      </c>
    </row>
    <row r="3" spans="1:4">
      <c r="A3" s="3" t="s">
        <v>76</v>
      </c>
    </row>
    <row r="4" spans="1:4">
      <c r="A4" s="4" t="s">
        <v>95</v>
      </c>
      <c r="B4" s="6" t="n">
        <v>94</v>
      </c>
      <c r="C4" s="6" t="n">
        <v>149</v>
      </c>
      <c r="D4" s="6" t="n">
        <v>1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446</v>
      </c>
      <c r="B1" s="2" t="s">
        <v>120</v>
      </c>
    </row>
    <row r="2" spans="1:2">
      <c r="A2" s="3" t="s">
        <v>176</v>
      </c>
    </row>
    <row r="3" spans="1:2">
      <c r="A3" s="5" t="n">
        <v>2017</v>
      </c>
      <c r="B3" s="6" t="n">
        <v>12000</v>
      </c>
    </row>
    <row r="4" spans="1:2">
      <c r="A4" s="5" t="n">
        <v>2018</v>
      </c>
      <c r="B4" s="5" t="n">
        <v>12000</v>
      </c>
    </row>
    <row r="5" spans="1:2">
      <c r="A5" s="5" t="n">
        <v>2019</v>
      </c>
      <c r="B5" s="5" t="n">
        <v>12000</v>
      </c>
    </row>
    <row r="6" spans="1:2">
      <c r="A6" s="5" t="n">
        <v>2020</v>
      </c>
      <c r="B6" s="5" t="n">
        <v>4000</v>
      </c>
    </row>
    <row r="7" spans="1:2">
      <c r="A7" s="4" t="s">
        <v>101</v>
      </c>
      <c r="B7" s="6" t="n">
        <v>4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448</v>
      </c>
      <c r="C1" s="2" t="s">
        <v>2</v>
      </c>
      <c r="D1" s="2" t="s">
        <v>2</v>
      </c>
      <c r="E1" s="2" t="s">
        <v>32</v>
      </c>
    </row>
    <row r="2" spans="1:5">
      <c r="A2" s="3" t="s">
        <v>449</v>
      </c>
    </row>
    <row r="3" spans="1:5">
      <c r="A3" s="4" t="s">
        <v>51</v>
      </c>
      <c r="C3" s="6" t="n">
        <v>40000000</v>
      </c>
      <c r="D3" s="6" t="n">
        <v>40000000</v>
      </c>
    </row>
    <row r="4" spans="1:5">
      <c r="A4" s="4" t="s">
        <v>450</v>
      </c>
      <c r="C4" s="5" t="n">
        <v>17694000</v>
      </c>
      <c r="D4" s="5" t="n">
        <v>17694000</v>
      </c>
      <c r="E4" s="6" t="n">
        <v>34084000</v>
      </c>
    </row>
    <row r="5" spans="1:5">
      <c r="A5" s="4" t="s">
        <v>451</v>
      </c>
    </row>
    <row r="6" spans="1:5">
      <c r="A6" s="3" t="s">
        <v>449</v>
      </c>
    </row>
    <row r="7" spans="1:5">
      <c r="A7" s="4" t="s">
        <v>452</v>
      </c>
      <c r="B7" s="6" t="n">
        <v>11100000</v>
      </c>
    </row>
    <row r="8" spans="1:5">
      <c r="A8" s="4" t="s">
        <v>453</v>
      </c>
    </row>
    <row r="9" spans="1:5">
      <c r="A9" s="3" t="s">
        <v>449</v>
      </c>
    </row>
    <row r="10" spans="1:5">
      <c r="A10" s="4" t="s">
        <v>450</v>
      </c>
      <c r="B10" s="6" t="n">
        <v>28900000</v>
      </c>
      <c r="C10" s="5" t="n">
        <v>17700000</v>
      </c>
      <c r="D10" s="5" t="n">
        <v>17700000</v>
      </c>
    </row>
    <row r="11" spans="1:5">
      <c r="A11" s="4" t="s">
        <v>454</v>
      </c>
      <c r="C11" s="5" t="n">
        <v>76600000</v>
      </c>
      <c r="D11" s="6" t="n">
        <v>76600000</v>
      </c>
    </row>
    <row r="12" spans="1:5">
      <c r="A12" s="4" t="s">
        <v>455</v>
      </c>
      <c r="D12" s="4" t="s">
        <v>456</v>
      </c>
      <c r="E12" s="4" t="s">
        <v>457</v>
      </c>
    </row>
    <row r="13" spans="1:5">
      <c r="A13" s="4" t="s">
        <v>458</v>
      </c>
    </row>
    <row r="14" spans="1:5">
      <c r="A14" s="3" t="s">
        <v>449</v>
      </c>
    </row>
    <row r="15" spans="1:5">
      <c r="A15" s="4" t="s">
        <v>459</v>
      </c>
      <c r="B15" s="4" t="s">
        <v>460</v>
      </c>
    </row>
    <row r="16" spans="1:5">
      <c r="A16" s="4" t="s">
        <v>461</v>
      </c>
    </row>
    <row r="17" spans="1:5">
      <c r="A17" s="3" t="s">
        <v>449</v>
      </c>
    </row>
    <row r="18" spans="1:5">
      <c r="A18" s="4" t="s">
        <v>459</v>
      </c>
      <c r="B18" s="4" t="s">
        <v>462</v>
      </c>
    </row>
    <row r="19" spans="1:5">
      <c r="A19" s="4" t="s">
        <v>463</v>
      </c>
    </row>
    <row r="20" spans="1:5">
      <c r="A20" s="3" t="s">
        <v>449</v>
      </c>
    </row>
    <row r="21" spans="1:5">
      <c r="A21" s="4" t="s">
        <v>452</v>
      </c>
      <c r="B21" s="6" t="n">
        <v>40000000</v>
      </c>
    </row>
    <row r="22" spans="1:5">
      <c r="A22" s="4" t="s">
        <v>464</v>
      </c>
      <c r="C22" s="5" t="n">
        <v>1000000</v>
      </c>
    </row>
    <row r="23" spans="1:5">
      <c r="A23" s="4" t="s">
        <v>51</v>
      </c>
      <c r="C23" s="6" t="n">
        <v>40000000</v>
      </c>
      <c r="D23" s="6" t="n">
        <v>40000000</v>
      </c>
    </row>
    <row r="24" spans="1:5">
      <c r="A24" s="4" t="s">
        <v>465</v>
      </c>
    </row>
    <row r="25" spans="1:5">
      <c r="A25" s="3" t="s">
        <v>449</v>
      </c>
    </row>
    <row r="26" spans="1:5">
      <c r="A26" s="4" t="s">
        <v>466</v>
      </c>
      <c r="B26" s="6"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7</v>
      </c>
      <c r="B1" s="2" t="s">
        <v>2</v>
      </c>
      <c r="C1" s="2" t="s">
        <v>32</v>
      </c>
    </row>
    <row r="2" spans="1:3">
      <c r="A2" s="3" t="s">
        <v>179</v>
      </c>
    </row>
    <row r="3" spans="1:3">
      <c r="A3" s="4" t="s">
        <v>468</v>
      </c>
      <c r="B3" s="6" t="n">
        <v>14534</v>
      </c>
      <c r="C3" s="6" t="n">
        <v>13981</v>
      </c>
    </row>
    <row r="4" spans="1:3">
      <c r="A4" s="4" t="s">
        <v>469</v>
      </c>
      <c r="B4" s="5" t="n">
        <v>18049</v>
      </c>
      <c r="C4" s="5" t="n">
        <v>17888</v>
      </c>
    </row>
    <row r="5" spans="1:3">
      <c r="A5" s="4" t="s">
        <v>470</v>
      </c>
      <c r="B5" s="5" t="n">
        <v>23379</v>
      </c>
      <c r="C5" s="5" t="n">
        <v>23143</v>
      </c>
    </row>
    <row r="6" spans="1:3">
      <c r="A6" s="4" t="s">
        <v>161</v>
      </c>
      <c r="B6" s="5" t="n">
        <v>3590</v>
      </c>
      <c r="C6" s="5" t="n">
        <v>2381</v>
      </c>
    </row>
    <row r="7" spans="1:3">
      <c r="A7" s="4" t="s">
        <v>350</v>
      </c>
      <c r="B7" s="5" t="n">
        <v>5044</v>
      </c>
      <c r="C7" s="5" t="n">
        <v>3678</v>
      </c>
    </row>
    <row r="8" spans="1:3">
      <c r="A8" s="4" t="s">
        <v>471</v>
      </c>
      <c r="B8" s="6" t="n">
        <v>64596</v>
      </c>
      <c r="C8" s="6" t="n">
        <v>610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5</v>
      </c>
    </row>
    <row r="3" spans="1:4">
      <c r="A3" s="3" t="s">
        <v>473</v>
      </c>
    </row>
    <row r="4" spans="1:4">
      <c r="A4" s="4" t="s">
        <v>474</v>
      </c>
      <c r="B4" s="6" t="n">
        <v>2708</v>
      </c>
      <c r="C4" s="6" t="n">
        <v>2711</v>
      </c>
      <c r="D4" s="6" t="n">
        <v>2469</v>
      </c>
    </row>
    <row r="5" spans="1:4">
      <c r="A5" s="4" t="s">
        <v>475</v>
      </c>
    </row>
    <row r="6" spans="1:4">
      <c r="A6" s="3" t="s">
        <v>473</v>
      </c>
    </row>
    <row r="7" spans="1:4">
      <c r="A7" s="4" t="s">
        <v>476</v>
      </c>
      <c r="B7" s="5" t="n">
        <v>111326</v>
      </c>
      <c r="C7" s="5" t="n">
        <v>91301</v>
      </c>
      <c r="D7" s="5" t="n">
        <v>90876</v>
      </c>
    </row>
    <row r="8" spans="1:4">
      <c r="A8" s="4" t="s">
        <v>474</v>
      </c>
      <c r="B8" s="6" t="n">
        <v>2700</v>
      </c>
      <c r="C8" s="6" t="n">
        <v>2700</v>
      </c>
      <c r="D8" s="6" t="n">
        <v>2500</v>
      </c>
    </row>
    <row r="9" spans="1:4">
      <c r="A9" s="4" t="s">
        <v>477</v>
      </c>
    </row>
    <row r="10" spans="1:4">
      <c r="A10" s="3" t="s">
        <v>473</v>
      </c>
    </row>
    <row r="11" spans="1:4">
      <c r="A11" s="4" t="s">
        <v>478</v>
      </c>
      <c r="B11" s="6" t="n">
        <v>2200</v>
      </c>
      <c r="C11" s="6" t="n">
        <v>2400</v>
      </c>
      <c r="D11" s="6" t="n">
        <v>1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79</v>
      </c>
      <c r="B1" s="2" t="s">
        <v>1</v>
      </c>
    </row>
    <row r="2" spans="1:4">
      <c r="B2" s="2" t="s">
        <v>2</v>
      </c>
      <c r="C2" s="2" t="s">
        <v>32</v>
      </c>
      <c r="D2" s="2" t="s">
        <v>75</v>
      </c>
    </row>
    <row r="3" spans="1:4">
      <c r="A3" s="3" t="s">
        <v>480</v>
      </c>
    </row>
    <row r="4" spans="1:4">
      <c r="A4" s="4" t="s">
        <v>481</v>
      </c>
      <c r="B4" s="6" t="n">
        <v>13988</v>
      </c>
      <c r="C4" s="6" t="n">
        <v>18656</v>
      </c>
      <c r="D4" s="6" t="n">
        <v>38359</v>
      </c>
    </row>
    <row r="5" spans="1:4">
      <c r="A5" s="4" t="s">
        <v>482</v>
      </c>
      <c r="B5" s="5" t="n">
        <v>16046</v>
      </c>
      <c r="C5" s="5" t="n">
        <v>10967</v>
      </c>
      <c r="D5" s="5" t="n">
        <v>4464</v>
      </c>
    </row>
    <row r="6" spans="1:4">
      <c r="A6" s="4" t="s">
        <v>483</v>
      </c>
      <c r="B6" s="5" t="n">
        <v>30034</v>
      </c>
      <c r="C6" s="5" t="n">
        <v>29623</v>
      </c>
      <c r="D6" s="5" t="n">
        <v>42823</v>
      </c>
    </row>
    <row r="7" spans="1:4">
      <c r="A7" s="3" t="s">
        <v>484</v>
      </c>
    </row>
    <row r="8" spans="1:4">
      <c r="A8" s="4" t="s">
        <v>485</v>
      </c>
      <c r="B8" s="5" t="n">
        <v>5511</v>
      </c>
      <c r="C8" s="5" t="n">
        <v>6802</v>
      </c>
      <c r="D8" s="5" t="n">
        <v>11799</v>
      </c>
    </row>
    <row r="9" spans="1:4">
      <c r="A9" s="4" t="s">
        <v>486</v>
      </c>
      <c r="B9" s="5" t="n">
        <v>1152</v>
      </c>
      <c r="C9" s="5" t="n">
        <v>1418</v>
      </c>
      <c r="D9" s="5" t="n">
        <v>2600</v>
      </c>
    </row>
    <row r="10" spans="1:4">
      <c r="A10" s="4" t="s">
        <v>482</v>
      </c>
      <c r="B10" s="5" t="n">
        <v>4885</v>
      </c>
      <c r="C10" s="5" t="n">
        <v>3710</v>
      </c>
      <c r="D10" s="5" t="n">
        <v>1439</v>
      </c>
    </row>
    <row r="11" spans="1:4">
      <c r="A11" s="4" t="s">
        <v>487</v>
      </c>
      <c r="B11" s="5" t="n">
        <v>11548</v>
      </c>
      <c r="C11" s="5" t="n">
        <v>11930</v>
      </c>
      <c r="D11" s="5" t="n">
        <v>15838</v>
      </c>
    </row>
    <row r="12" spans="1:4">
      <c r="A12" s="3" t="s">
        <v>488</v>
      </c>
    </row>
    <row r="13" spans="1:4">
      <c r="A13" s="4" t="s">
        <v>485</v>
      </c>
      <c r="B13" s="5" t="n">
        <v>-1039</v>
      </c>
      <c r="C13" s="5" t="n">
        <v>-198</v>
      </c>
      <c r="D13" s="5" t="n">
        <v>-9</v>
      </c>
    </row>
    <row r="14" spans="1:4">
      <c r="A14" s="4" t="s">
        <v>486</v>
      </c>
      <c r="B14" s="5" t="n">
        <v>56</v>
      </c>
      <c r="C14" s="5" t="n">
        <v>23</v>
      </c>
      <c r="D14" s="5" t="n">
        <v>-23</v>
      </c>
    </row>
    <row r="15" spans="1:4">
      <c r="A15" s="4" t="s">
        <v>482</v>
      </c>
      <c r="B15" s="5" t="n">
        <v>-778</v>
      </c>
      <c r="C15" s="5" t="n">
        <v>-921</v>
      </c>
      <c r="D15" s="5" t="n">
        <v>-81</v>
      </c>
    </row>
    <row r="16" spans="1:4">
      <c r="A16" s="4" t="s">
        <v>489</v>
      </c>
      <c r="B16" s="5" t="n">
        <v>-1761</v>
      </c>
      <c r="C16" s="5" t="n">
        <v>-1096</v>
      </c>
      <c r="D16" s="5" t="n">
        <v>-113</v>
      </c>
    </row>
    <row r="17" spans="1:4">
      <c r="A17" s="4" t="s">
        <v>490</v>
      </c>
      <c r="B17" s="6" t="n">
        <v>9787</v>
      </c>
      <c r="C17" s="6" t="n">
        <v>10834</v>
      </c>
      <c r="D17" s="6" t="n">
        <v>157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91</v>
      </c>
      <c r="B1" s="2" t="s">
        <v>1</v>
      </c>
    </row>
    <row r="2" spans="1:4">
      <c r="B2" s="2" t="s">
        <v>2</v>
      </c>
      <c r="C2" s="2" t="s">
        <v>32</v>
      </c>
      <c r="D2" s="2" t="s">
        <v>75</v>
      </c>
    </row>
    <row r="3" spans="1:4">
      <c r="A3" s="3" t="s">
        <v>185</v>
      </c>
    </row>
    <row r="4" spans="1:4">
      <c r="A4" s="4" t="s">
        <v>492</v>
      </c>
      <c r="B4" s="4" t="s">
        <v>493</v>
      </c>
      <c r="C4" s="4" t="s">
        <v>493</v>
      </c>
      <c r="D4" s="4" t="s">
        <v>493</v>
      </c>
    </row>
    <row r="5" spans="1:4">
      <c r="A5" s="4" t="s">
        <v>494</v>
      </c>
      <c r="B5" s="4" t="s">
        <v>495</v>
      </c>
      <c r="C5" s="4" t="s">
        <v>496</v>
      </c>
      <c r="D5" s="4" t="s">
        <v>497</v>
      </c>
    </row>
    <row r="6" spans="1:4">
      <c r="A6" s="4" t="s">
        <v>498</v>
      </c>
      <c r="B6" s="4" t="s">
        <v>499</v>
      </c>
      <c r="C6" s="4" t="s">
        <v>499</v>
      </c>
      <c r="D6" s="4" t="s">
        <v>500</v>
      </c>
    </row>
    <row r="7" spans="1:4">
      <c r="A7" s="4" t="s">
        <v>501</v>
      </c>
      <c r="B7" s="4" t="s">
        <v>502</v>
      </c>
      <c r="C7" s="4" t="s">
        <v>503</v>
      </c>
      <c r="D7" s="4" t="s">
        <v>504</v>
      </c>
    </row>
    <row r="8" spans="1:4">
      <c r="A8" s="4" t="s">
        <v>505</v>
      </c>
      <c r="B8" s="4" t="s">
        <v>506</v>
      </c>
      <c r="C8" s="4" t="s">
        <v>507</v>
      </c>
      <c r="D8" s="4" t="s">
        <v>457</v>
      </c>
    </row>
    <row r="9" spans="1:4">
      <c r="A9" s="4" t="s">
        <v>132</v>
      </c>
      <c r="B9" s="4" t="s">
        <v>508</v>
      </c>
      <c r="C9" s="4" t="s">
        <v>509</v>
      </c>
      <c r="D9" s="4" t="s">
        <v>510</v>
      </c>
    </row>
    <row r="10" spans="1:4">
      <c r="A10" s="4" t="s">
        <v>511</v>
      </c>
      <c r="B10" s="4" t="s">
        <v>512</v>
      </c>
      <c r="C10" s="4" t="s">
        <v>513</v>
      </c>
      <c r="D10" s="4" t="s">
        <v>5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6" t="n">
        <v>357</v>
      </c>
      <c r="C3" s="6" t="n">
        <v>692</v>
      </c>
    </row>
    <row r="4" spans="1:3">
      <c r="A4" s="4" t="s">
        <v>518</v>
      </c>
      <c r="B4" s="5" t="n">
        <v>3156</v>
      </c>
      <c r="C4" s="5" t="n">
        <v>2807</v>
      </c>
    </row>
    <row r="5" spans="1:3">
      <c r="A5" s="4" t="s">
        <v>110</v>
      </c>
      <c r="B5" s="5" t="n">
        <v>910</v>
      </c>
      <c r="C5" s="5" t="n">
        <v>569</v>
      </c>
    </row>
    <row r="6" spans="1:3">
      <c r="A6" s="4" t="s">
        <v>519</v>
      </c>
      <c r="B6" s="5" t="n">
        <v>1292</v>
      </c>
      <c r="C6" s="5" t="n">
        <v>1039</v>
      </c>
    </row>
    <row r="7" spans="1:3">
      <c r="A7" s="4" t="s">
        <v>520</v>
      </c>
      <c r="B7" s="5" t="n">
        <v>1207</v>
      </c>
      <c r="C7" s="5" t="n">
        <v>0</v>
      </c>
    </row>
    <row r="8" spans="1:3">
      <c r="A8" s="4" t="s">
        <v>42</v>
      </c>
      <c r="B8" s="5" t="n">
        <v>6922</v>
      </c>
      <c r="C8" s="5" t="n">
        <v>5107</v>
      </c>
    </row>
    <row r="9" spans="1:3">
      <c r="A9" s="4" t="s">
        <v>521</v>
      </c>
      <c r="B9" s="5" t="n">
        <v>-1320</v>
      </c>
      <c r="C9" s="5" t="n">
        <v>-1194</v>
      </c>
    </row>
    <row r="10" spans="1:3">
      <c r="A10" s="3" t="s">
        <v>522</v>
      </c>
    </row>
    <row r="11" spans="1:3">
      <c r="A11" s="4" t="s">
        <v>523</v>
      </c>
      <c r="B11" s="5" t="n">
        <v>7668</v>
      </c>
      <c r="C11" s="5" t="n">
        <v>7519</v>
      </c>
    </row>
    <row r="12" spans="1:3">
      <c r="A12" s="4" t="s">
        <v>524</v>
      </c>
      <c r="B12" s="6" t="n">
        <v>-2066</v>
      </c>
      <c r="C12" s="6" t="n">
        <v>-36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25</v>
      </c>
      <c r="B1" s="2" t="s">
        <v>1</v>
      </c>
    </row>
    <row r="2" spans="1:4">
      <c r="B2" s="2" t="s">
        <v>2</v>
      </c>
      <c r="C2" s="2" t="s">
        <v>32</v>
      </c>
      <c r="D2" s="2" t="s">
        <v>75</v>
      </c>
    </row>
    <row r="3" spans="1:4">
      <c r="A3" s="3" t="s">
        <v>526</v>
      </c>
    </row>
    <row r="4" spans="1:4">
      <c r="A4" s="4" t="s">
        <v>527</v>
      </c>
      <c r="B4" s="6" t="n">
        <v>6100</v>
      </c>
    </row>
    <row r="5" spans="1:4">
      <c r="A5" s="4" t="s">
        <v>528</v>
      </c>
      <c r="B5" s="5" t="n">
        <v>1320</v>
      </c>
      <c r="C5" s="6" t="n">
        <v>1194</v>
      </c>
    </row>
    <row r="6" spans="1:4">
      <c r="A6" s="4" t="s">
        <v>529</v>
      </c>
      <c r="B6" s="6" t="n">
        <v>42100</v>
      </c>
    </row>
    <row r="7" spans="1:4">
      <c r="A7" s="4" t="s">
        <v>530</v>
      </c>
      <c r="B7" s="4" t="s">
        <v>512</v>
      </c>
      <c r="C7" s="4" t="s">
        <v>513</v>
      </c>
      <c r="D7" s="4" t="s">
        <v>514</v>
      </c>
    </row>
    <row r="8" spans="1:4">
      <c r="A8" s="4" t="s">
        <v>531</v>
      </c>
    </row>
    <row r="9" spans="1:4">
      <c r="A9" s="3" t="s">
        <v>526</v>
      </c>
    </row>
    <row r="10" spans="1:4">
      <c r="A10" s="4" t="s">
        <v>530</v>
      </c>
      <c r="B10" s="4" t="s">
        <v>4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32</v>
      </c>
      <c r="B1" s="2" t="s">
        <v>1</v>
      </c>
    </row>
    <row r="2" spans="1:2">
      <c r="B2" s="2" t="s">
        <v>120</v>
      </c>
    </row>
    <row r="3" spans="1:2">
      <c r="A3" s="3" t="s">
        <v>188</v>
      </c>
    </row>
    <row r="4" spans="1:2">
      <c r="A4" s="4" t="s">
        <v>533</v>
      </c>
      <c r="B4" s="8" t="n">
        <v>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4</v>
      </c>
      <c r="B1" s="2" t="s">
        <v>1</v>
      </c>
    </row>
    <row r="2" spans="1:4">
      <c r="B2" s="2" t="s">
        <v>2</v>
      </c>
      <c r="C2" s="2" t="s">
        <v>32</v>
      </c>
      <c r="D2" s="2" t="s">
        <v>75</v>
      </c>
    </row>
    <row r="3" spans="1:4">
      <c r="A3" s="3" t="s">
        <v>535</v>
      </c>
    </row>
    <row r="4" spans="1:4">
      <c r="A4" s="4" t="s">
        <v>536</v>
      </c>
      <c r="B4" s="6" t="n">
        <v>3229</v>
      </c>
      <c r="C4" s="6" t="n">
        <v>3050</v>
      </c>
      <c r="D4" s="6" t="n">
        <v>2128</v>
      </c>
    </row>
    <row r="5" spans="1:4">
      <c r="A5" s="4" t="s">
        <v>537</v>
      </c>
    </row>
    <row r="6" spans="1:4">
      <c r="A6" s="3" t="s">
        <v>535</v>
      </c>
    </row>
    <row r="7" spans="1:4">
      <c r="A7" s="4" t="s">
        <v>536</v>
      </c>
      <c r="B7" s="5" t="n">
        <v>2545</v>
      </c>
      <c r="C7" s="5" t="n">
        <v>2366</v>
      </c>
      <c r="D7" s="5" t="n">
        <v>1609</v>
      </c>
    </row>
    <row r="8" spans="1:4">
      <c r="A8" s="4" t="s">
        <v>538</v>
      </c>
    </row>
    <row r="9" spans="1:4">
      <c r="A9" s="3" t="s">
        <v>535</v>
      </c>
    </row>
    <row r="10" spans="1:4">
      <c r="A10" s="4" t="s">
        <v>536</v>
      </c>
      <c r="B10" s="6" t="n">
        <v>684</v>
      </c>
      <c r="C10" s="6" t="n">
        <v>684</v>
      </c>
      <c r="D10" s="6" t="n">
        <v>5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v>
      </c>
      <c r="B1" s="2" t="s">
        <v>1</v>
      </c>
    </row>
    <row r="2" spans="1:4">
      <c r="B2" s="2" t="s">
        <v>2</v>
      </c>
      <c r="C2" s="2" t="s">
        <v>32</v>
      </c>
      <c r="D2" s="2" t="s">
        <v>75</v>
      </c>
    </row>
    <row r="3" spans="1:4">
      <c r="A3" s="3" t="s">
        <v>97</v>
      </c>
    </row>
    <row r="4" spans="1:4">
      <c r="A4" s="4" t="s">
        <v>88</v>
      </c>
      <c r="B4" s="6" t="n">
        <v>20247</v>
      </c>
      <c r="C4" s="6" t="n">
        <v>18789</v>
      </c>
      <c r="D4" s="6" t="n">
        <v>27098</v>
      </c>
    </row>
    <row r="5" spans="1:4">
      <c r="A5" s="4" t="s">
        <v>98</v>
      </c>
      <c r="B5" s="5" t="n">
        <v>-8661</v>
      </c>
      <c r="C5" s="5" t="n">
        <v>-5404</v>
      </c>
      <c r="D5" s="5" t="n">
        <v>-5783</v>
      </c>
    </row>
    <row r="6" spans="1:4">
      <c r="A6" s="4" t="s">
        <v>99</v>
      </c>
      <c r="B6" s="6" t="n">
        <v>11586</v>
      </c>
      <c r="C6" s="6" t="n">
        <v>13385</v>
      </c>
      <c r="D6" s="6" t="n">
        <v>213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1</v>
      </c>
    </row>
    <row r="2" spans="1:2">
      <c r="B2" s="2" t="s">
        <v>540</v>
      </c>
    </row>
    <row r="3" spans="1:2">
      <c r="A3" s="3" t="s">
        <v>541</v>
      </c>
    </row>
    <row r="4" spans="1:2">
      <c r="A4" s="4" t="s">
        <v>542</v>
      </c>
      <c r="B4" s="5" t="n">
        <v>110550</v>
      </c>
    </row>
    <row r="5" spans="1:2">
      <c r="A5" s="4" t="s">
        <v>543</v>
      </c>
      <c r="B5" s="5" t="n">
        <v>0</v>
      </c>
    </row>
    <row r="6" spans="1:2">
      <c r="A6" s="4" t="s">
        <v>544</v>
      </c>
      <c r="B6" s="5" t="n">
        <v>-41900</v>
      </c>
    </row>
    <row r="7" spans="1:2">
      <c r="A7" s="4" t="s">
        <v>545</v>
      </c>
      <c r="B7" s="5" t="n">
        <v>-500</v>
      </c>
    </row>
    <row r="8" spans="1:2">
      <c r="A8" s="4" t="s">
        <v>546</v>
      </c>
      <c r="B8" s="5" t="n">
        <v>-600</v>
      </c>
    </row>
    <row r="9" spans="1:2">
      <c r="A9" s="4" t="s">
        <v>547</v>
      </c>
      <c r="B9" s="5" t="n">
        <v>67550</v>
      </c>
    </row>
    <row r="10" spans="1:2">
      <c r="A10" s="4" t="s">
        <v>548</v>
      </c>
      <c r="B10" s="5" t="n">
        <v>64150</v>
      </c>
    </row>
    <row r="11" spans="1:2">
      <c r="A11" s="3" t="s">
        <v>549</v>
      </c>
    </row>
    <row r="12" spans="1:2">
      <c r="A12" s="4" t="s">
        <v>550</v>
      </c>
      <c r="B12" s="7" t="n">
        <v>14.54</v>
      </c>
    </row>
    <row r="13" spans="1:2">
      <c r="A13" s="4" t="s">
        <v>551</v>
      </c>
      <c r="B13" s="5" t="n">
        <v>0</v>
      </c>
    </row>
    <row r="14" spans="1:2">
      <c r="A14" s="4" t="s">
        <v>552</v>
      </c>
      <c r="B14" s="9" t="n">
        <v>13.16</v>
      </c>
    </row>
    <row r="15" spans="1:2">
      <c r="A15" s="4" t="s">
        <v>553</v>
      </c>
      <c r="B15" s="9" t="n">
        <v>15.65</v>
      </c>
    </row>
    <row r="16" spans="1:2">
      <c r="A16" s="4" t="s">
        <v>554</v>
      </c>
      <c r="B16" s="9" t="n">
        <v>19.38</v>
      </c>
    </row>
    <row r="17" spans="1:2">
      <c r="A17" s="4" t="s">
        <v>555</v>
      </c>
      <c r="B17" s="9" t="n">
        <v>15.34</v>
      </c>
    </row>
    <row r="18" spans="1:2">
      <c r="A18" s="4" t="s">
        <v>556</v>
      </c>
      <c r="B18" s="7" t="n">
        <v>15.3</v>
      </c>
    </row>
    <row r="19" spans="1:2">
      <c r="A19" s="4" t="s">
        <v>557</v>
      </c>
      <c r="B19" s="4" t="s">
        <v>558</v>
      </c>
    </row>
    <row r="20" spans="1:2">
      <c r="A20" s="4" t="s">
        <v>559</v>
      </c>
      <c r="B20" s="4" t="s">
        <v>560</v>
      </c>
    </row>
    <row r="21" spans="1:2">
      <c r="A21" s="4" t="s">
        <v>561</v>
      </c>
      <c r="B21" s="6" t="n">
        <v>896</v>
      </c>
    </row>
    <row r="22" spans="1:2">
      <c r="A22" s="4" t="s">
        <v>562</v>
      </c>
      <c r="B22" s="6" t="n">
        <v>8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64</v>
      </c>
    </row>
    <row r="3" spans="1:2">
      <c r="A3" s="3" t="s">
        <v>565</v>
      </c>
    </row>
    <row r="4" spans="1:2">
      <c r="A4" s="4" t="s">
        <v>566</v>
      </c>
      <c r="B4" s="5" t="n">
        <v>221664</v>
      </c>
    </row>
    <row r="5" spans="1:2">
      <c r="A5" s="4" t="s">
        <v>567</v>
      </c>
      <c r="B5" s="5" t="n">
        <v>66019</v>
      </c>
    </row>
    <row r="6" spans="1:2">
      <c r="A6" s="4" t="s">
        <v>568</v>
      </c>
      <c r="B6" s="5" t="n">
        <v>-76010</v>
      </c>
    </row>
    <row r="7" spans="1:2">
      <c r="A7" s="4" t="s">
        <v>569</v>
      </c>
      <c r="B7" s="5" t="n">
        <v>-4657</v>
      </c>
    </row>
    <row r="8" spans="1:2">
      <c r="A8" s="4" t="s">
        <v>570</v>
      </c>
      <c r="B8" s="5" t="n">
        <v>207016</v>
      </c>
    </row>
    <row r="9" spans="1:2">
      <c r="A9" s="3" t="s">
        <v>571</v>
      </c>
    </row>
    <row r="10" spans="1:2">
      <c r="A10" s="4" t="s">
        <v>572</v>
      </c>
      <c r="B10" s="7" t="n">
        <v>28.74</v>
      </c>
    </row>
    <row r="11" spans="1:2">
      <c r="A11" s="4" t="s">
        <v>573</v>
      </c>
      <c r="B11" s="9" t="n">
        <v>26.89</v>
      </c>
    </row>
    <row r="12" spans="1:2">
      <c r="A12" s="4" t="s">
        <v>574</v>
      </c>
      <c r="B12" s="9" t="n">
        <v>24.32</v>
      </c>
    </row>
    <row r="13" spans="1:2">
      <c r="A13" s="4" t="s">
        <v>575</v>
      </c>
      <c r="B13" s="9" t="n">
        <v>25.19</v>
      </c>
    </row>
    <row r="14" spans="1:2">
      <c r="A14" s="4" t="s">
        <v>576</v>
      </c>
      <c r="B14" s="7" t="n">
        <v>29.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64</v>
      </c>
    </row>
    <row r="3" spans="1:2">
      <c r="A3" s="3" t="s">
        <v>578</v>
      </c>
    </row>
    <row r="4" spans="1:2">
      <c r="A4" s="4" t="s">
        <v>579</v>
      </c>
      <c r="B4" s="5" t="n">
        <v>52476</v>
      </c>
    </row>
    <row r="5" spans="1:2">
      <c r="A5" s="4" t="s">
        <v>580</v>
      </c>
      <c r="B5" s="5" t="n">
        <v>71918</v>
      </c>
    </row>
    <row r="6" spans="1:2">
      <c r="A6" s="4" t="s">
        <v>581</v>
      </c>
      <c r="B6" s="5" t="n">
        <v>0</v>
      </c>
    </row>
    <row r="7" spans="1:2">
      <c r="A7" s="4" t="s">
        <v>582</v>
      </c>
      <c r="B7" s="5" t="n">
        <v>0</v>
      </c>
    </row>
    <row r="8" spans="1:2">
      <c r="A8" s="4" t="s">
        <v>583</v>
      </c>
      <c r="B8" s="5" t="n">
        <v>124394</v>
      </c>
    </row>
    <row r="9" spans="1:2">
      <c r="A9" s="3" t="s">
        <v>571</v>
      </c>
    </row>
    <row r="10" spans="1:2">
      <c r="A10" s="4" t="s">
        <v>584</v>
      </c>
      <c r="B10" s="7" t="n">
        <v>36.71</v>
      </c>
    </row>
    <row r="11" spans="1:2">
      <c r="A11" s="4" t="s">
        <v>585</v>
      </c>
      <c r="B11" s="9" t="n">
        <v>26.97</v>
      </c>
    </row>
    <row r="12" spans="1:2">
      <c r="A12" s="4" t="s">
        <v>586</v>
      </c>
      <c r="B12" s="5" t="n">
        <v>0</v>
      </c>
    </row>
    <row r="13" spans="1:2">
      <c r="A13" s="4" t="s">
        <v>587</v>
      </c>
      <c r="B13" s="5" t="n">
        <v>0</v>
      </c>
    </row>
    <row r="14" spans="1:2">
      <c r="A14" s="4" t="s">
        <v>588</v>
      </c>
      <c r="B14" s="7" t="n">
        <v>31.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89</v>
      </c>
      <c r="B1" s="2" t="s">
        <v>1</v>
      </c>
    </row>
    <row r="2" spans="1:4">
      <c r="B2" s="2" t="s">
        <v>2</v>
      </c>
      <c r="C2" s="2" t="s">
        <v>32</v>
      </c>
      <c r="D2" s="2" t="s">
        <v>75</v>
      </c>
    </row>
    <row r="3" spans="1:4">
      <c r="A3" s="3" t="s">
        <v>535</v>
      </c>
    </row>
    <row r="4" spans="1:4">
      <c r="A4" s="4" t="s">
        <v>590</v>
      </c>
      <c r="B4" s="5" t="n">
        <v>37350</v>
      </c>
    </row>
    <row r="5" spans="1:4">
      <c r="A5" s="4" t="s">
        <v>591</v>
      </c>
      <c r="B5" s="6" t="n">
        <v>-1761</v>
      </c>
      <c r="C5" s="6" t="n">
        <v>-1096</v>
      </c>
      <c r="D5" s="6" t="n">
        <v>-113</v>
      </c>
    </row>
    <row r="6" spans="1:4">
      <c r="A6" s="4" t="s">
        <v>592</v>
      </c>
      <c r="B6" s="6" t="n">
        <v>100</v>
      </c>
    </row>
    <row r="7" spans="1:4">
      <c r="A7" s="4" t="s">
        <v>593</v>
      </c>
      <c r="B7" s="4" t="s">
        <v>594</v>
      </c>
    </row>
    <row r="8" spans="1:4">
      <c r="A8" s="4" t="s">
        <v>149</v>
      </c>
      <c r="B8" s="6" t="n">
        <v>145</v>
      </c>
      <c r="C8" s="6" t="n">
        <v>148</v>
      </c>
      <c r="D8" s="6" t="n">
        <v>102</v>
      </c>
    </row>
    <row r="9" spans="1:4">
      <c r="A9" s="4" t="s">
        <v>595</v>
      </c>
      <c r="B9" s="5" t="n">
        <v>30700</v>
      </c>
      <c r="C9" s="5" t="n">
        <v>104000</v>
      </c>
      <c r="D9" s="5" t="n">
        <v>327100</v>
      </c>
    </row>
    <row r="10" spans="1:4">
      <c r="A10" s="4" t="s">
        <v>596</v>
      </c>
      <c r="B10" s="5" t="n">
        <v>9976</v>
      </c>
      <c r="C10" s="5" t="n">
        <v>46432</v>
      </c>
      <c r="D10" s="5" t="n">
        <v>140544</v>
      </c>
    </row>
    <row r="11" spans="1:4">
      <c r="A11" s="4" t="s">
        <v>597</v>
      </c>
      <c r="B11" s="6" t="n">
        <v>500</v>
      </c>
      <c r="C11" s="6" t="n">
        <v>2300</v>
      </c>
      <c r="D11" s="6" t="n">
        <v>7000</v>
      </c>
    </row>
    <row r="12" spans="1:4">
      <c r="A12" s="4" t="s">
        <v>598</v>
      </c>
      <c r="B12" s="6" t="n">
        <v>9787</v>
      </c>
      <c r="C12" s="5" t="n">
        <v>10834</v>
      </c>
      <c r="D12" s="5" t="n">
        <v>15725</v>
      </c>
    </row>
    <row r="13" spans="1:4">
      <c r="A13" s="4" t="s">
        <v>599</v>
      </c>
      <c r="B13" s="5" t="n">
        <v>66019</v>
      </c>
    </row>
    <row r="14" spans="1:4">
      <c r="A14" s="4" t="s">
        <v>600</v>
      </c>
    </row>
    <row r="15" spans="1:4">
      <c r="A15" s="3" t="s">
        <v>535</v>
      </c>
    </row>
    <row r="16" spans="1:4">
      <c r="A16" s="4" t="s">
        <v>591</v>
      </c>
      <c r="B16" s="6" t="n">
        <v>1200</v>
      </c>
      <c r="C16" s="5" t="n">
        <v>1100</v>
      </c>
      <c r="D16" s="5" t="n">
        <v>700</v>
      </c>
    </row>
    <row r="17" spans="1:4">
      <c r="A17" s="4" t="s">
        <v>601</v>
      </c>
    </row>
    <row r="18" spans="1:4">
      <c r="A18" s="3" t="s">
        <v>535</v>
      </c>
    </row>
    <row r="19" spans="1:4">
      <c r="A19" s="4" t="s">
        <v>598</v>
      </c>
      <c r="B19" s="6" t="n">
        <v>100</v>
      </c>
      <c r="C19" s="5" t="n">
        <v>800</v>
      </c>
      <c r="D19" s="5" t="n">
        <v>2500</v>
      </c>
    </row>
    <row r="20" spans="1:4">
      <c r="A20" s="4" t="s">
        <v>602</v>
      </c>
    </row>
    <row r="21" spans="1:4">
      <c r="A21" s="3" t="s">
        <v>535</v>
      </c>
    </row>
    <row r="22" spans="1:4">
      <c r="A22" s="4" t="s">
        <v>603</v>
      </c>
      <c r="B22" s="5" t="n">
        <v>1355764</v>
      </c>
    </row>
    <row r="23" spans="1:4">
      <c r="A23" s="4" t="s">
        <v>604</v>
      </c>
      <c r="B23" s="5" t="n">
        <v>729095</v>
      </c>
    </row>
    <row r="24" spans="1:4">
      <c r="A24" s="4" t="s">
        <v>605</v>
      </c>
      <c r="B24" s="5" t="n">
        <v>361610</v>
      </c>
    </row>
    <row r="25" spans="1:4">
      <c r="A25" s="4" t="s">
        <v>606</v>
      </c>
    </row>
    <row r="26" spans="1:4">
      <c r="A26" s="3" t="s">
        <v>535</v>
      </c>
    </row>
    <row r="27" spans="1:4">
      <c r="A27" s="4" t="s">
        <v>592</v>
      </c>
      <c r="B27" s="6" t="n">
        <v>3900</v>
      </c>
    </row>
    <row r="28" spans="1:4">
      <c r="A28" s="4" t="s">
        <v>593</v>
      </c>
      <c r="B28" s="4" t="s">
        <v>607</v>
      </c>
    </row>
    <row r="29" spans="1:4">
      <c r="A29" s="4" t="s">
        <v>608</v>
      </c>
      <c r="B29" s="4" t="s">
        <v>340</v>
      </c>
    </row>
    <row r="30" spans="1:4">
      <c r="A30" s="4" t="s">
        <v>609</v>
      </c>
      <c r="B30" s="6" t="n">
        <v>1800</v>
      </c>
      <c r="C30" s="6" t="n">
        <v>2000</v>
      </c>
      <c r="D30" s="6" t="n">
        <v>1600</v>
      </c>
    </row>
    <row r="31" spans="1:4">
      <c r="A31" s="4" t="s">
        <v>610</v>
      </c>
    </row>
    <row r="32" spans="1:4">
      <c r="A32" s="3" t="s">
        <v>535</v>
      </c>
    </row>
    <row r="33" spans="1:4">
      <c r="A33" s="4" t="s">
        <v>592</v>
      </c>
      <c r="B33" s="6" t="n">
        <v>400</v>
      </c>
    </row>
    <row r="34" spans="1:4">
      <c r="A34" s="4" t="s">
        <v>593</v>
      </c>
      <c r="B34" s="4" t="s">
        <v>6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2</v>
      </c>
      <c r="B1" s="2" t="s">
        <v>613</v>
      </c>
      <c r="C1" s="2" t="s">
        <v>614</v>
      </c>
      <c r="D1" s="2" t="s">
        <v>2</v>
      </c>
      <c r="E1" s="2" t="s">
        <v>32</v>
      </c>
      <c r="F1" s="2" t="s">
        <v>75</v>
      </c>
      <c r="G1" s="2" t="s">
        <v>615</v>
      </c>
      <c r="H1" s="2" t="s">
        <v>616</v>
      </c>
      <c r="I1" s="2" t="s">
        <v>617</v>
      </c>
    </row>
    <row r="2" spans="1:9">
      <c r="A2" s="3" t="s">
        <v>618</v>
      </c>
    </row>
    <row r="3" spans="1:9">
      <c r="A3" s="4" t="s">
        <v>619</v>
      </c>
      <c r="D3" s="5" t="n">
        <v>16740587</v>
      </c>
    </row>
    <row r="4" spans="1:9">
      <c r="A4" s="4" t="s">
        <v>109</v>
      </c>
      <c r="D4" s="6" t="n">
        <v>7959000</v>
      </c>
      <c r="E4" s="6" t="n">
        <v>12347000</v>
      </c>
      <c r="F4" s="6" t="n">
        <v>66640000</v>
      </c>
    </row>
    <row r="5" spans="1:9">
      <c r="A5" s="4" t="s">
        <v>620</v>
      </c>
      <c r="I5" s="5" t="n">
        <v>2857143</v>
      </c>
    </row>
    <row r="6" spans="1:9">
      <c r="A6" s="4" t="s">
        <v>70</v>
      </c>
      <c r="D6" s="7" t="n">
        <v>0.01</v>
      </c>
      <c r="E6" s="7" t="n">
        <v>0.01</v>
      </c>
      <c r="I6" s="7" t="n">
        <v>0.01</v>
      </c>
    </row>
    <row r="7" spans="1:9">
      <c r="A7" s="4" t="s">
        <v>621</v>
      </c>
      <c r="I7" s="6" t="n">
        <v>20000000</v>
      </c>
    </row>
    <row r="8" spans="1:9">
      <c r="A8" s="4" t="s">
        <v>622</v>
      </c>
      <c r="I8" s="4" t="s">
        <v>623</v>
      </c>
    </row>
    <row r="9" spans="1:9">
      <c r="A9" s="4" t="s">
        <v>624</v>
      </c>
      <c r="H9" s="4" t="s">
        <v>625</v>
      </c>
    </row>
    <row r="10" spans="1:9">
      <c r="A10" s="4" t="s">
        <v>626</v>
      </c>
      <c r="H10" s="6" t="n">
        <v>25000</v>
      </c>
    </row>
    <row r="11" spans="1:9">
      <c r="A11" s="4" t="s">
        <v>627</v>
      </c>
    </row>
    <row r="12" spans="1:9">
      <c r="A12" s="3" t="s">
        <v>618</v>
      </c>
    </row>
    <row r="13" spans="1:9">
      <c r="A13" s="4" t="s">
        <v>628</v>
      </c>
      <c r="I13" s="6" t="n">
        <v>7</v>
      </c>
    </row>
    <row r="14" spans="1:9">
      <c r="A14" s="4" t="s">
        <v>629</v>
      </c>
      <c r="D14" s="5" t="n">
        <v>3639367</v>
      </c>
    </row>
    <row r="15" spans="1:9">
      <c r="A15" s="4" t="s">
        <v>630</v>
      </c>
      <c r="D15" s="4" t="s">
        <v>631</v>
      </c>
    </row>
    <row r="16" spans="1:9">
      <c r="A16" s="4" t="s">
        <v>632</v>
      </c>
    </row>
    <row r="17" spans="1:9">
      <c r="A17" s="3" t="s">
        <v>618</v>
      </c>
    </row>
    <row r="18" spans="1:9">
      <c r="A18" s="4" t="s">
        <v>633</v>
      </c>
      <c r="H18" s="6" t="n">
        <v>2400000</v>
      </c>
    </row>
    <row r="19" spans="1:9">
      <c r="A19" s="4" t="s">
        <v>634</v>
      </c>
    </row>
    <row r="20" spans="1:9">
      <c r="A20" s="3" t="s">
        <v>618</v>
      </c>
    </row>
    <row r="21" spans="1:9">
      <c r="A21" s="4" t="s">
        <v>635</v>
      </c>
      <c r="D21" s="5" t="n">
        <v>340000</v>
      </c>
      <c r="E21" s="5" t="n">
        <v>477000</v>
      </c>
      <c r="F21" s="5" t="n">
        <v>147000</v>
      </c>
    </row>
    <row r="22" spans="1:9">
      <c r="A22" s="4" t="s">
        <v>109</v>
      </c>
      <c r="D22" s="6" t="n">
        <v>8000000</v>
      </c>
      <c r="E22" s="6" t="n">
        <v>12300000</v>
      </c>
      <c r="F22" s="6" t="n">
        <v>3700000</v>
      </c>
    </row>
    <row r="23" spans="1:9">
      <c r="A23" s="4" t="s">
        <v>636</v>
      </c>
      <c r="D23" s="6" t="n">
        <v>6100000</v>
      </c>
    </row>
    <row r="24" spans="1:9">
      <c r="A24" s="4" t="s">
        <v>637</v>
      </c>
    </row>
    <row r="25" spans="1:9">
      <c r="A25" s="3" t="s">
        <v>618</v>
      </c>
    </row>
    <row r="26" spans="1:9">
      <c r="A26" s="4" t="s">
        <v>635</v>
      </c>
      <c r="B26" s="5" t="n">
        <v>2127706</v>
      </c>
    </row>
    <row r="27" spans="1:9">
      <c r="A27" s="4" t="s">
        <v>638</v>
      </c>
      <c r="G27" s="6" t="n">
        <v>80000000</v>
      </c>
    </row>
    <row r="28" spans="1:9">
      <c r="A28" s="4" t="s">
        <v>639</v>
      </c>
      <c r="C28" s="6" t="n">
        <v>29</v>
      </c>
    </row>
    <row r="29" spans="1:9">
      <c r="A29" s="4" t="s">
        <v>640</v>
      </c>
      <c r="B29" s="6" t="n">
        <v>61700000</v>
      </c>
    </row>
    <row r="30" spans="1:9">
      <c r="A30" s="4" t="s">
        <v>641</v>
      </c>
      <c r="B30" s="6" t="n">
        <v>1200000</v>
      </c>
    </row>
    <row r="31" spans="1:9">
      <c r="A31" s="4" t="s">
        <v>642</v>
      </c>
      <c r="C31" s="4" t="s">
        <v>643</v>
      </c>
    </row>
    <row r="32" spans="1:9">
      <c r="A32" s="4" t="s">
        <v>644</v>
      </c>
    </row>
    <row r="33" spans="1:9">
      <c r="A33" s="3" t="s">
        <v>618</v>
      </c>
    </row>
    <row r="34" spans="1:9">
      <c r="A34" s="4" t="s">
        <v>645</v>
      </c>
      <c r="G34" s="6" t="n">
        <v>29</v>
      </c>
    </row>
    <row r="35" spans="1:9">
      <c r="A35" s="4" t="s">
        <v>646</v>
      </c>
    </row>
    <row r="36" spans="1:9">
      <c r="A36" s="3" t="s">
        <v>618</v>
      </c>
    </row>
    <row r="37" spans="1:9">
      <c r="A37" s="4" t="s">
        <v>645</v>
      </c>
      <c r="G37" s="6" t="n">
        <v>26</v>
      </c>
    </row>
    <row r="38" spans="1:9">
      <c r="A38" s="4" t="s">
        <v>647</v>
      </c>
    </row>
    <row r="39" spans="1:9">
      <c r="A39" s="3" t="s">
        <v>618</v>
      </c>
    </row>
    <row r="40" spans="1:9">
      <c r="A40" s="4" t="s">
        <v>604</v>
      </c>
      <c r="D40" s="5" t="n">
        <v>398960</v>
      </c>
    </row>
    <row r="41" spans="1:9">
      <c r="A41" s="4" t="s">
        <v>602</v>
      </c>
    </row>
    <row r="42" spans="1:9">
      <c r="A42" s="3" t="s">
        <v>618</v>
      </c>
    </row>
    <row r="43" spans="1:9">
      <c r="A43" s="4" t="s">
        <v>604</v>
      </c>
      <c r="D43" s="5" t="n">
        <v>7290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48</v>
      </c>
      <c r="B1" s="2" t="s">
        <v>649</v>
      </c>
      <c r="J1" s="2" t="s">
        <v>1</v>
      </c>
    </row>
    <row r="2" spans="1:12">
      <c r="B2" s="2" t="s">
        <v>120</v>
      </c>
      <c r="C2" s="2" t="s">
        <v>650</v>
      </c>
      <c r="D2" s="2" t="s">
        <v>651</v>
      </c>
      <c r="E2" s="2" t="s">
        <v>652</v>
      </c>
      <c r="F2" s="2" t="s">
        <v>121</v>
      </c>
      <c r="G2" s="2" t="s">
        <v>653</v>
      </c>
      <c r="H2" s="2" t="s">
        <v>654</v>
      </c>
      <c r="I2" s="2" t="s">
        <v>655</v>
      </c>
      <c r="J2" s="2" t="s">
        <v>656</v>
      </c>
      <c r="K2" s="2" t="s">
        <v>121</v>
      </c>
      <c r="L2" s="2" t="s">
        <v>122</v>
      </c>
    </row>
    <row r="3" spans="1:12">
      <c r="A3" s="3" t="s">
        <v>198</v>
      </c>
    </row>
    <row r="4" spans="1:12">
      <c r="A4" s="4" t="s">
        <v>657</v>
      </c>
      <c r="J4" s="5" t="n">
        <v>4</v>
      </c>
    </row>
    <row r="5" spans="1:12">
      <c r="A5" s="3" t="s">
        <v>307</v>
      </c>
    </row>
    <row r="6" spans="1:12">
      <c r="A6" s="4" t="s">
        <v>77</v>
      </c>
      <c r="B6" s="6" t="n">
        <v>127283</v>
      </c>
      <c r="C6" s="6" t="n">
        <v>121978</v>
      </c>
      <c r="D6" s="6" t="n">
        <v>125542</v>
      </c>
      <c r="E6" s="6" t="n">
        <v>115756</v>
      </c>
      <c r="F6" s="6" t="n">
        <v>126431</v>
      </c>
      <c r="G6" s="6" t="n">
        <v>122931</v>
      </c>
      <c r="H6" s="6" t="n">
        <v>125665</v>
      </c>
      <c r="I6" s="6" t="n">
        <v>115253</v>
      </c>
      <c r="J6" s="6" t="n">
        <v>490559</v>
      </c>
      <c r="K6" s="6" t="n">
        <v>490280</v>
      </c>
      <c r="L6" s="6" t="n">
        <v>501867</v>
      </c>
    </row>
    <row r="7" spans="1:12">
      <c r="A7" s="4" t="s">
        <v>658</v>
      </c>
      <c r="B7" s="6" t="n">
        <v>21882</v>
      </c>
      <c r="C7" s="6" t="n">
        <v>20004</v>
      </c>
      <c r="D7" s="6" t="n">
        <v>20344</v>
      </c>
      <c r="E7" s="6" t="n">
        <v>17927</v>
      </c>
      <c r="F7" s="6" t="n">
        <v>22412</v>
      </c>
      <c r="G7" s="6" t="n">
        <v>20369</v>
      </c>
      <c r="H7" s="6" t="n">
        <v>20076</v>
      </c>
      <c r="I7" s="6" t="n">
        <v>19135</v>
      </c>
      <c r="J7" s="5" t="n">
        <v>80157</v>
      </c>
      <c r="K7" s="5" t="n">
        <v>81992</v>
      </c>
      <c r="L7" s="5" t="n">
        <v>89575</v>
      </c>
    </row>
    <row r="8" spans="1:12">
      <c r="A8" s="4" t="s">
        <v>80</v>
      </c>
      <c r="J8" s="5" t="n">
        <v>48597</v>
      </c>
      <c r="K8" s="5" t="n">
        <v>47748</v>
      </c>
      <c r="L8" s="5" t="n">
        <v>47108</v>
      </c>
    </row>
    <row r="9" spans="1:12">
      <c r="A9" s="4" t="s">
        <v>81</v>
      </c>
      <c r="J9" s="5" t="n">
        <v>0</v>
      </c>
      <c r="K9" s="5" t="n">
        <v>1551</v>
      </c>
      <c r="L9" s="5" t="n">
        <v>0</v>
      </c>
    </row>
    <row r="10" spans="1:12">
      <c r="A10" s="4" t="s">
        <v>82</v>
      </c>
      <c r="J10" s="5" t="n">
        <v>-136</v>
      </c>
      <c r="K10" s="5" t="n">
        <v>-371</v>
      </c>
      <c r="L10" s="5" t="n">
        <v>1392</v>
      </c>
    </row>
    <row r="11" spans="1:12">
      <c r="A11" s="4" t="s">
        <v>83</v>
      </c>
      <c r="J11" s="5" t="n">
        <v>31424</v>
      </c>
      <c r="K11" s="5" t="n">
        <v>32322</v>
      </c>
      <c r="L11" s="5" t="n">
        <v>43859</v>
      </c>
    </row>
    <row r="12" spans="1:12">
      <c r="A12" s="4" t="s">
        <v>84</v>
      </c>
      <c r="J12" s="5" t="n">
        <v>-1568</v>
      </c>
      <c r="K12" s="5" t="n">
        <v>-1381</v>
      </c>
      <c r="L12" s="5" t="n">
        <v>-833</v>
      </c>
    </row>
    <row r="13" spans="1:12">
      <c r="A13" s="4" t="s">
        <v>659</v>
      </c>
      <c r="J13" s="5" t="n">
        <v>178</v>
      </c>
      <c r="K13" s="5" t="n">
        <v>-1318</v>
      </c>
      <c r="L13" s="5" t="n">
        <v>-203</v>
      </c>
    </row>
    <row r="14" spans="1:12">
      <c r="A14" s="4" t="s">
        <v>86</v>
      </c>
      <c r="J14" s="5" t="n">
        <v>30034</v>
      </c>
      <c r="K14" s="5" t="n">
        <v>29623</v>
      </c>
      <c r="L14" s="5" t="n">
        <v>42823</v>
      </c>
    </row>
    <row r="15" spans="1:12">
      <c r="A15" s="4" t="s">
        <v>422</v>
      </c>
    </row>
    <row r="16" spans="1:12">
      <c r="A16" s="3" t="s">
        <v>307</v>
      </c>
    </row>
    <row r="17" spans="1:12">
      <c r="A17" s="4" t="s">
        <v>77</v>
      </c>
      <c r="J17" s="5" t="n">
        <v>208998</v>
      </c>
      <c r="K17" s="5" t="n">
        <v>207039</v>
      </c>
      <c r="L17" s="5" t="n">
        <v>198242</v>
      </c>
    </row>
    <row r="18" spans="1:12">
      <c r="A18" s="4" t="s">
        <v>658</v>
      </c>
      <c r="J18" s="5" t="n">
        <v>38954</v>
      </c>
      <c r="K18" s="5" t="n">
        <v>36223</v>
      </c>
      <c r="L18" s="5" t="n">
        <v>32761</v>
      </c>
    </row>
    <row r="19" spans="1:12">
      <c r="A19" s="4" t="s">
        <v>423</v>
      </c>
    </row>
    <row r="20" spans="1:12">
      <c r="A20" s="3" t="s">
        <v>307</v>
      </c>
    </row>
    <row r="21" spans="1:12">
      <c r="A21" s="4" t="s">
        <v>77</v>
      </c>
      <c r="J21" s="5" t="n">
        <v>101907</v>
      </c>
      <c r="K21" s="5" t="n">
        <v>119092</v>
      </c>
      <c r="L21" s="5" t="n">
        <v>151559</v>
      </c>
    </row>
    <row r="22" spans="1:12">
      <c r="A22" s="4" t="s">
        <v>658</v>
      </c>
      <c r="J22" s="5" t="n">
        <v>15803</v>
      </c>
      <c r="K22" s="5" t="n">
        <v>23621</v>
      </c>
      <c r="L22" s="5" t="n">
        <v>33350</v>
      </c>
    </row>
    <row r="23" spans="1:12">
      <c r="A23" s="4" t="s">
        <v>424</v>
      </c>
    </row>
    <row r="24" spans="1:12">
      <c r="A24" s="3" t="s">
        <v>307</v>
      </c>
    </row>
    <row r="25" spans="1:12">
      <c r="A25" s="4" t="s">
        <v>77</v>
      </c>
      <c r="J25" s="5" t="n">
        <v>101768</v>
      </c>
      <c r="K25" s="5" t="n">
        <v>87567</v>
      </c>
      <c r="L25" s="5" t="n">
        <v>67694</v>
      </c>
    </row>
    <row r="26" spans="1:12">
      <c r="A26" s="4" t="s">
        <v>658</v>
      </c>
      <c r="J26" s="5" t="n">
        <v>14181</v>
      </c>
      <c r="K26" s="5" t="n">
        <v>11321</v>
      </c>
      <c r="L26" s="5" t="n">
        <v>10903</v>
      </c>
    </row>
    <row r="27" spans="1:12">
      <c r="A27" s="4" t="s">
        <v>660</v>
      </c>
    </row>
    <row r="28" spans="1:12">
      <c r="A28" s="3" t="s">
        <v>307</v>
      </c>
    </row>
    <row r="29" spans="1:12">
      <c r="A29" s="4" t="s">
        <v>77</v>
      </c>
      <c r="J29" s="5" t="n">
        <v>77886</v>
      </c>
      <c r="K29" s="5" t="n">
        <v>76582</v>
      </c>
      <c r="L29" s="5" t="n">
        <v>84372</v>
      </c>
    </row>
    <row r="30" spans="1:12">
      <c r="A30" s="4" t="s">
        <v>658</v>
      </c>
      <c r="J30" s="6" t="n">
        <v>11219</v>
      </c>
      <c r="K30" s="6" t="n">
        <v>10827</v>
      </c>
      <c r="L30" s="6" t="n">
        <v>1256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1</v>
      </c>
      <c r="B1" s="2" t="s">
        <v>2</v>
      </c>
      <c r="C1" s="2" t="s">
        <v>32</v>
      </c>
    </row>
    <row r="2" spans="1:3">
      <c r="A2" s="3" t="s">
        <v>662</v>
      </c>
    </row>
    <row r="3" spans="1:3">
      <c r="A3" s="4" t="s">
        <v>44</v>
      </c>
      <c r="B3" s="6" t="n">
        <v>315601</v>
      </c>
      <c r="C3" s="6" t="n">
        <v>302969</v>
      </c>
    </row>
    <row r="4" spans="1:3">
      <c r="A4" s="4" t="s">
        <v>422</v>
      </c>
    </row>
    <row r="5" spans="1:3">
      <c r="A5" s="3" t="s">
        <v>662</v>
      </c>
    </row>
    <row r="6" spans="1:3">
      <c r="A6" s="4" t="s">
        <v>44</v>
      </c>
      <c r="B6" s="5" t="n">
        <v>147595</v>
      </c>
      <c r="C6" s="5" t="n">
        <v>140500</v>
      </c>
    </row>
    <row r="7" spans="1:3">
      <c r="A7" s="4" t="s">
        <v>423</v>
      </c>
    </row>
    <row r="8" spans="1:3">
      <c r="A8" s="3" t="s">
        <v>662</v>
      </c>
    </row>
    <row r="9" spans="1:3">
      <c r="A9" s="4" t="s">
        <v>44</v>
      </c>
      <c r="B9" s="5" t="n">
        <v>80033</v>
      </c>
      <c r="C9" s="5" t="n">
        <v>81183</v>
      </c>
    </row>
    <row r="10" spans="1:3">
      <c r="A10" s="4" t="s">
        <v>424</v>
      </c>
    </row>
    <row r="11" spans="1:3">
      <c r="A11" s="3" t="s">
        <v>662</v>
      </c>
    </row>
    <row r="12" spans="1:3">
      <c r="A12" s="4" t="s">
        <v>44</v>
      </c>
      <c r="B12" s="5" t="n">
        <v>25804</v>
      </c>
      <c r="C12" s="5" t="n">
        <v>25769</v>
      </c>
    </row>
    <row r="13" spans="1:3">
      <c r="A13" s="4" t="s">
        <v>660</v>
      </c>
    </row>
    <row r="14" spans="1:3">
      <c r="A14" s="3" t="s">
        <v>662</v>
      </c>
    </row>
    <row r="15" spans="1:3">
      <c r="A15" s="4" t="s">
        <v>44</v>
      </c>
      <c r="B15" s="6" t="n">
        <v>62169</v>
      </c>
      <c r="C15" s="6" t="n">
        <v>555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63</v>
      </c>
      <c r="B1" s="2" t="s">
        <v>1</v>
      </c>
    </row>
    <row r="2" spans="1:4">
      <c r="B2" s="2" t="s">
        <v>2</v>
      </c>
      <c r="C2" s="2" t="s">
        <v>32</v>
      </c>
      <c r="D2" s="2" t="s">
        <v>75</v>
      </c>
    </row>
    <row r="3" spans="1:4">
      <c r="A3" s="3" t="s">
        <v>664</v>
      </c>
    </row>
    <row r="4" spans="1:4">
      <c r="A4" s="4" t="s">
        <v>665</v>
      </c>
      <c r="B4" s="6" t="n">
        <v>1402</v>
      </c>
      <c r="C4" s="6" t="n">
        <v>2357</v>
      </c>
      <c r="D4" s="6" t="n">
        <v>2757</v>
      </c>
    </row>
    <row r="5" spans="1:4">
      <c r="A5" s="3" t="s">
        <v>666</v>
      </c>
    </row>
    <row r="6" spans="1:4">
      <c r="A6" s="4" t="s">
        <v>126</v>
      </c>
      <c r="B6" s="5" t="n">
        <v>6462</v>
      </c>
      <c r="C6" s="5" t="n">
        <v>7865</v>
      </c>
      <c r="D6" s="5" t="n">
        <v>9758</v>
      </c>
    </row>
    <row r="7" spans="1:4">
      <c r="A7" s="4" t="s">
        <v>422</v>
      </c>
    </row>
    <row r="8" spans="1:4">
      <c r="A8" s="3" t="s">
        <v>664</v>
      </c>
    </row>
    <row r="9" spans="1:4">
      <c r="A9" s="4" t="s">
        <v>665</v>
      </c>
      <c r="B9" s="5" t="n">
        <v>548</v>
      </c>
      <c r="C9" s="5" t="n">
        <v>768</v>
      </c>
      <c r="D9" s="5" t="n">
        <v>1094</v>
      </c>
    </row>
    <row r="10" spans="1:4">
      <c r="A10" s="3" t="s">
        <v>666</v>
      </c>
    </row>
    <row r="11" spans="1:4">
      <c r="A11" s="4" t="s">
        <v>126</v>
      </c>
      <c r="B11" s="5" t="n">
        <v>2403</v>
      </c>
      <c r="C11" s="5" t="n">
        <v>3189</v>
      </c>
      <c r="D11" s="5" t="n">
        <v>3754</v>
      </c>
    </row>
    <row r="12" spans="1:4">
      <c r="A12" s="4" t="s">
        <v>423</v>
      </c>
    </row>
    <row r="13" spans="1:4">
      <c r="A13" s="3" t="s">
        <v>664</v>
      </c>
    </row>
    <row r="14" spans="1:4">
      <c r="A14" s="4" t="s">
        <v>665</v>
      </c>
      <c r="B14" s="5" t="n">
        <v>146</v>
      </c>
      <c r="C14" s="5" t="n">
        <v>269</v>
      </c>
      <c r="D14" s="5" t="n">
        <v>451</v>
      </c>
    </row>
    <row r="15" spans="1:4">
      <c r="A15" s="3" t="s">
        <v>666</v>
      </c>
    </row>
    <row r="16" spans="1:4">
      <c r="A16" s="4" t="s">
        <v>126</v>
      </c>
      <c r="B16" s="5" t="n">
        <v>797</v>
      </c>
      <c r="C16" s="5" t="n">
        <v>1152</v>
      </c>
      <c r="D16" s="5" t="n">
        <v>1333</v>
      </c>
    </row>
    <row r="17" spans="1:4">
      <c r="A17" s="4" t="s">
        <v>424</v>
      </c>
    </row>
    <row r="18" spans="1:4">
      <c r="A18" s="3" t="s">
        <v>664</v>
      </c>
    </row>
    <row r="19" spans="1:4">
      <c r="A19" s="4" t="s">
        <v>665</v>
      </c>
      <c r="B19" s="5" t="n">
        <v>13</v>
      </c>
      <c r="C19" s="5" t="n">
        <v>77</v>
      </c>
      <c r="D19" s="5" t="n">
        <v>8</v>
      </c>
    </row>
    <row r="20" spans="1:4">
      <c r="A20" s="3" t="s">
        <v>666</v>
      </c>
    </row>
    <row r="21" spans="1:4">
      <c r="A21" s="4" t="s">
        <v>126</v>
      </c>
      <c r="B21" s="5" t="n">
        <v>429</v>
      </c>
      <c r="C21" s="5" t="n">
        <v>465</v>
      </c>
      <c r="D21" s="5" t="n">
        <v>427</v>
      </c>
    </row>
    <row r="22" spans="1:4">
      <c r="A22" s="4" t="s">
        <v>660</v>
      </c>
    </row>
    <row r="23" spans="1:4">
      <c r="A23" s="3" t="s">
        <v>664</v>
      </c>
    </row>
    <row r="24" spans="1:4">
      <c r="A24" s="4" t="s">
        <v>665</v>
      </c>
      <c r="B24" s="5" t="n">
        <v>39</v>
      </c>
      <c r="C24" s="5" t="n">
        <v>496</v>
      </c>
      <c r="D24" s="5" t="n">
        <v>50</v>
      </c>
    </row>
    <row r="25" spans="1:4">
      <c r="A25" s="3" t="s">
        <v>666</v>
      </c>
    </row>
    <row r="26" spans="1:4">
      <c r="A26" s="4" t="s">
        <v>126</v>
      </c>
      <c r="B26" s="5" t="n">
        <v>1530</v>
      </c>
      <c r="C26" s="5" t="n">
        <v>1446</v>
      </c>
      <c r="D26" s="5" t="n">
        <v>2029</v>
      </c>
    </row>
    <row r="27" spans="1:4">
      <c r="A27" s="4" t="s">
        <v>667</v>
      </c>
    </row>
    <row r="28" spans="1:4">
      <c r="A28" s="3" t="s">
        <v>664</v>
      </c>
    </row>
    <row r="29" spans="1:4">
      <c r="A29" s="4" t="s">
        <v>665</v>
      </c>
      <c r="B29" s="5" t="n">
        <v>656</v>
      </c>
      <c r="C29" s="5" t="n">
        <v>747</v>
      </c>
      <c r="D29" s="5" t="n">
        <v>1154</v>
      </c>
    </row>
    <row r="30" spans="1:4">
      <c r="A30" s="3" t="s">
        <v>666</v>
      </c>
    </row>
    <row r="31" spans="1:4">
      <c r="A31" s="4" t="s">
        <v>126</v>
      </c>
      <c r="B31" s="6" t="n">
        <v>1303</v>
      </c>
      <c r="C31" s="6" t="n">
        <v>1613</v>
      </c>
      <c r="D31" s="6" t="n">
        <v>22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649</v>
      </c>
      <c r="J1" s="2" t="s">
        <v>1</v>
      </c>
    </row>
    <row r="2" spans="1:12">
      <c r="B2" s="2" t="s">
        <v>2</v>
      </c>
      <c r="C2" s="2" t="s">
        <v>669</v>
      </c>
      <c r="D2" s="2" t="s">
        <v>4</v>
      </c>
      <c r="E2" s="2" t="s">
        <v>670</v>
      </c>
      <c r="F2" s="2" t="s">
        <v>32</v>
      </c>
      <c r="G2" s="2" t="s">
        <v>671</v>
      </c>
      <c r="H2" s="2" t="s">
        <v>672</v>
      </c>
      <c r="I2" s="2" t="s">
        <v>673</v>
      </c>
      <c r="J2" s="2" t="s">
        <v>2</v>
      </c>
      <c r="K2" s="2" t="s">
        <v>32</v>
      </c>
      <c r="L2" s="2" t="s">
        <v>75</v>
      </c>
    </row>
    <row r="3" spans="1:12">
      <c r="A3" s="3" t="s">
        <v>307</v>
      </c>
    </row>
    <row r="4" spans="1:12">
      <c r="A4" s="4" t="s">
        <v>77</v>
      </c>
      <c r="B4" s="6" t="n">
        <v>127283</v>
      </c>
      <c r="C4" s="6" t="n">
        <v>121978</v>
      </c>
      <c r="D4" s="6" t="n">
        <v>125542</v>
      </c>
      <c r="E4" s="6" t="n">
        <v>115756</v>
      </c>
      <c r="F4" s="6" t="n">
        <v>126431</v>
      </c>
      <c r="G4" s="6" t="n">
        <v>122931</v>
      </c>
      <c r="H4" s="6" t="n">
        <v>125665</v>
      </c>
      <c r="I4" s="6" t="n">
        <v>115253</v>
      </c>
      <c r="J4" s="6" t="n">
        <v>490559</v>
      </c>
      <c r="K4" s="6" t="n">
        <v>490280</v>
      </c>
      <c r="L4" s="6" t="n">
        <v>501867</v>
      </c>
    </row>
    <row r="5" spans="1:12">
      <c r="A5" s="4" t="s">
        <v>674</v>
      </c>
    </row>
    <row r="6" spans="1:12">
      <c r="A6" s="3" t="s">
        <v>307</v>
      </c>
    </row>
    <row r="7" spans="1:12">
      <c r="A7" s="4" t="s">
        <v>77</v>
      </c>
      <c r="J7" s="5" t="n">
        <v>339329</v>
      </c>
      <c r="K7" s="5" t="n">
        <v>341581</v>
      </c>
      <c r="L7" s="5" t="n">
        <v>380052</v>
      </c>
    </row>
    <row r="8" spans="1:12">
      <c r="A8" s="4" t="s">
        <v>675</v>
      </c>
    </row>
    <row r="9" spans="1:12">
      <c r="A9" s="3" t="s">
        <v>307</v>
      </c>
    </row>
    <row r="10" spans="1:12">
      <c r="A10" s="4" t="s">
        <v>77</v>
      </c>
      <c r="J10" s="5" t="n">
        <v>93017</v>
      </c>
      <c r="K10" s="5" t="n">
        <v>98991</v>
      </c>
      <c r="L10" s="5" t="n">
        <v>83652</v>
      </c>
    </row>
    <row r="11" spans="1:12">
      <c r="A11" s="4" t="s">
        <v>676</v>
      </c>
    </row>
    <row r="12" spans="1:12">
      <c r="A12" s="3" t="s">
        <v>307</v>
      </c>
    </row>
    <row r="13" spans="1:12">
      <c r="A13" s="4" t="s">
        <v>77</v>
      </c>
      <c r="J13" s="6" t="n">
        <v>58213</v>
      </c>
      <c r="K13" s="6" t="n">
        <v>49708</v>
      </c>
      <c r="L13" s="6" t="n">
        <v>3816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7</v>
      </c>
      <c r="B1" s="2" t="s">
        <v>2</v>
      </c>
      <c r="C1" s="2" t="s">
        <v>32</v>
      </c>
    </row>
    <row r="2" spans="1:3">
      <c r="A2" s="3" t="s">
        <v>307</v>
      </c>
    </row>
    <row r="3" spans="1:3">
      <c r="A3" s="4" t="s">
        <v>44</v>
      </c>
      <c r="B3" s="6" t="n">
        <v>315601</v>
      </c>
      <c r="C3" s="6" t="n">
        <v>302969</v>
      </c>
    </row>
    <row r="4" spans="1:3">
      <c r="A4" s="4" t="s">
        <v>674</v>
      </c>
    </row>
    <row r="5" spans="1:3">
      <c r="A5" s="3" t="s">
        <v>307</v>
      </c>
    </row>
    <row r="6" spans="1:3">
      <c r="A6" s="4" t="s">
        <v>44</v>
      </c>
      <c r="B6" s="5" t="n">
        <v>195693</v>
      </c>
      <c r="C6" s="5" t="n">
        <v>182256</v>
      </c>
    </row>
    <row r="7" spans="1:3">
      <c r="A7" s="4" t="s">
        <v>675</v>
      </c>
    </row>
    <row r="8" spans="1:3">
      <c r="A8" s="3" t="s">
        <v>307</v>
      </c>
    </row>
    <row r="9" spans="1:3">
      <c r="A9" s="4" t="s">
        <v>44</v>
      </c>
      <c r="B9" s="5" t="n">
        <v>59018</v>
      </c>
      <c r="C9" s="5" t="n">
        <v>66241</v>
      </c>
    </row>
    <row r="10" spans="1:3">
      <c r="A10" s="4" t="s">
        <v>676</v>
      </c>
    </row>
    <row r="11" spans="1:3">
      <c r="A11" s="3" t="s">
        <v>307</v>
      </c>
    </row>
    <row r="12" spans="1:3">
      <c r="A12" s="4" t="s">
        <v>44</v>
      </c>
      <c r="B12" s="6" t="n">
        <v>60890</v>
      </c>
      <c r="C12" s="6" t="n">
        <v>544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6"/>
    <col customWidth="1" max="5" min="5" width="49"/>
    <col customWidth="1" max="6" min="6" width="32"/>
    <col customWidth="1" max="7" min="7" width="46"/>
  </cols>
  <sheetData>
    <row r="1" spans="1:7">
      <c r="A1" s="1" t="s">
        <v>100</v>
      </c>
      <c r="B1" s="2" t="s">
        <v>101</v>
      </c>
      <c r="C1" s="2" t="s">
        <v>102</v>
      </c>
      <c r="D1" s="2" t="s">
        <v>103</v>
      </c>
      <c r="E1" s="2" t="s">
        <v>104</v>
      </c>
      <c r="F1" s="2" t="s">
        <v>105</v>
      </c>
      <c r="G1" s="2" t="s">
        <v>106</v>
      </c>
    </row>
    <row r="2" spans="1:7">
      <c r="A2" s="4" t="s">
        <v>107</v>
      </c>
      <c r="B2" s="6" t="n">
        <v>193027</v>
      </c>
      <c r="C2" s="6" t="n">
        <v>192</v>
      </c>
      <c r="D2" s="6" t="n">
        <v>167908</v>
      </c>
      <c r="E2" s="6" t="n">
        <v>27711</v>
      </c>
      <c r="F2" s="6" t="n">
        <v>-1170</v>
      </c>
      <c r="G2" s="6" t="n">
        <v>-1614</v>
      </c>
    </row>
    <row r="3" spans="1:7">
      <c r="A3" s="3" t="s">
        <v>108</v>
      </c>
    </row>
    <row r="4" spans="1:7">
      <c r="A4" s="4" t="s">
        <v>88</v>
      </c>
      <c r="B4" s="5" t="n">
        <v>27098</v>
      </c>
      <c r="C4" s="5" t="n">
        <v>0</v>
      </c>
      <c r="D4" s="5" t="n">
        <v>0</v>
      </c>
      <c r="E4" s="5" t="n">
        <v>27098</v>
      </c>
      <c r="F4" s="5" t="n">
        <v>0</v>
      </c>
      <c r="G4" s="5" t="n">
        <v>0</v>
      </c>
    </row>
    <row r="5" spans="1:7">
      <c r="A5" s="4" t="s">
        <v>98</v>
      </c>
      <c r="B5" s="5" t="n">
        <v>-5783</v>
      </c>
      <c r="C5" s="5" t="n">
        <v>0</v>
      </c>
      <c r="D5" s="5" t="n">
        <v>0</v>
      </c>
      <c r="E5" s="5" t="n">
        <v>0</v>
      </c>
      <c r="F5" s="5" t="n">
        <v>0</v>
      </c>
      <c r="G5" s="5" t="n">
        <v>-5783</v>
      </c>
    </row>
    <row r="6" spans="1:7">
      <c r="A6" s="4" t="s">
        <v>109</v>
      </c>
      <c r="B6" s="5" t="n">
        <v>-66640</v>
      </c>
      <c r="C6" s="5" t="n">
        <v>-21</v>
      </c>
      <c r="D6" s="5" t="n">
        <v>-62927</v>
      </c>
      <c r="E6" s="5" t="n">
        <v>0</v>
      </c>
      <c r="F6" s="5" t="n">
        <v>-3692</v>
      </c>
      <c r="G6" s="5" t="n">
        <v>0</v>
      </c>
    </row>
    <row r="7" spans="1:7">
      <c r="A7" s="4" t="s">
        <v>110</v>
      </c>
      <c r="B7" s="5" t="n">
        <v>2128</v>
      </c>
      <c r="C7" s="5" t="n">
        <v>0</v>
      </c>
      <c r="D7" s="5" t="n">
        <v>2128</v>
      </c>
      <c r="E7" s="5" t="n">
        <v>0</v>
      </c>
      <c r="F7" s="5" t="n">
        <v>0</v>
      </c>
      <c r="G7" s="5" t="n">
        <v>0</v>
      </c>
    </row>
    <row r="8" spans="1:7">
      <c r="A8" s="4" t="s">
        <v>111</v>
      </c>
      <c r="B8" s="5" t="n">
        <v>2506</v>
      </c>
      <c r="C8" s="5" t="n">
        <v>0</v>
      </c>
      <c r="D8" s="5" t="n">
        <v>2506</v>
      </c>
      <c r="E8" s="5" t="n">
        <v>0</v>
      </c>
      <c r="F8" s="5" t="n">
        <v>0</v>
      </c>
      <c r="G8" s="5" t="n">
        <v>0</v>
      </c>
    </row>
    <row r="9" spans="1:7">
      <c r="A9" s="4" t="s">
        <v>112</v>
      </c>
      <c r="B9" s="5" t="n">
        <v>-3407</v>
      </c>
      <c r="C9" s="5" t="n">
        <v>0</v>
      </c>
      <c r="D9" s="5" t="n">
        <v>-3407</v>
      </c>
      <c r="E9" s="5" t="n">
        <v>0</v>
      </c>
      <c r="F9" s="5" t="n">
        <v>0</v>
      </c>
      <c r="G9" s="5" t="n">
        <v>0</v>
      </c>
    </row>
    <row r="10" spans="1:7">
      <c r="A10" s="4" t="s">
        <v>113</v>
      </c>
      <c r="B10" s="5" t="n">
        <v>2469</v>
      </c>
      <c r="C10" s="5" t="n">
        <v>0</v>
      </c>
      <c r="D10" s="5" t="n">
        <v>616</v>
      </c>
      <c r="E10" s="5" t="n">
        <v>0</v>
      </c>
      <c r="F10" s="5" t="n">
        <v>1853</v>
      </c>
      <c r="G10" s="5" t="n">
        <v>0</v>
      </c>
    </row>
    <row r="11" spans="1:7">
      <c r="A11" s="4" t="s">
        <v>114</v>
      </c>
      <c r="B11" s="5" t="n">
        <v>327</v>
      </c>
      <c r="C11" s="4" t="s">
        <v>115</v>
      </c>
      <c r="D11" s="5" t="n">
        <v>-2301</v>
      </c>
      <c r="E11" s="5" t="n">
        <v>0</v>
      </c>
      <c r="F11" s="5" t="n">
        <v>2628</v>
      </c>
      <c r="G11" s="5" t="n">
        <v>0</v>
      </c>
    </row>
    <row r="12" spans="1:7">
      <c r="A12" s="4" t="s">
        <v>116</v>
      </c>
      <c r="B12" s="5" t="n">
        <v>151725</v>
      </c>
      <c r="C12" s="5" t="n">
        <v>171</v>
      </c>
      <c r="D12" s="5" t="n">
        <v>104523</v>
      </c>
      <c r="E12" s="5" t="n">
        <v>54809</v>
      </c>
      <c r="F12" s="5" t="n">
        <v>-381</v>
      </c>
      <c r="G12" s="5" t="n">
        <v>-7397</v>
      </c>
    </row>
    <row r="13" spans="1:7">
      <c r="A13" s="3" t="s">
        <v>108</v>
      </c>
    </row>
    <row r="14" spans="1:7">
      <c r="A14" s="4" t="s">
        <v>88</v>
      </c>
      <c r="B14" s="5" t="n">
        <v>18789</v>
      </c>
      <c r="C14" s="5" t="n">
        <v>0</v>
      </c>
      <c r="D14" s="5" t="n">
        <v>0</v>
      </c>
      <c r="E14" s="5" t="n">
        <v>18789</v>
      </c>
      <c r="F14" s="5" t="n">
        <v>0</v>
      </c>
      <c r="G14" s="5" t="n">
        <v>0</v>
      </c>
    </row>
    <row r="15" spans="1:7">
      <c r="A15" s="4" t="s">
        <v>98</v>
      </c>
      <c r="B15" s="5" t="n">
        <v>-5404</v>
      </c>
      <c r="C15" s="5" t="n">
        <v>0</v>
      </c>
      <c r="D15" s="5" t="n">
        <v>0</v>
      </c>
      <c r="E15" s="5" t="n">
        <v>0</v>
      </c>
      <c r="F15" s="5" t="n">
        <v>0</v>
      </c>
      <c r="G15" s="5" t="n">
        <v>-5404</v>
      </c>
    </row>
    <row r="16" spans="1:7">
      <c r="A16" s="4" t="s">
        <v>109</v>
      </c>
      <c r="B16" s="5" t="n">
        <v>-12347</v>
      </c>
      <c r="C16" s="5" t="n">
        <v>0</v>
      </c>
      <c r="D16" s="5" t="n">
        <v>0</v>
      </c>
      <c r="E16" s="5" t="n">
        <v>0</v>
      </c>
      <c r="F16" s="5" t="n">
        <v>-12347</v>
      </c>
      <c r="G16" s="5" t="n">
        <v>0</v>
      </c>
    </row>
    <row r="17" spans="1:7">
      <c r="A17" s="4" t="s">
        <v>110</v>
      </c>
      <c r="B17" s="5" t="n">
        <v>3050</v>
      </c>
      <c r="C17" s="5" t="n">
        <v>0</v>
      </c>
      <c r="D17" s="5" t="n">
        <v>3050</v>
      </c>
      <c r="E17" s="5" t="n">
        <v>0</v>
      </c>
      <c r="F17" s="5" t="n">
        <v>0</v>
      </c>
      <c r="G17" s="5" t="n">
        <v>0</v>
      </c>
    </row>
    <row r="18" spans="1:7">
      <c r="A18" s="4" t="s">
        <v>111</v>
      </c>
      <c r="B18" s="5" t="n">
        <v>835</v>
      </c>
      <c r="C18" s="5" t="n">
        <v>0</v>
      </c>
      <c r="D18" s="5" t="n">
        <v>835</v>
      </c>
      <c r="E18" s="5" t="n">
        <v>0</v>
      </c>
      <c r="F18" s="5" t="n">
        <v>0</v>
      </c>
      <c r="G18" s="5" t="n">
        <v>0</v>
      </c>
    </row>
    <row r="19" spans="1:7">
      <c r="A19" s="4" t="s">
        <v>112</v>
      </c>
      <c r="B19" s="5" t="n">
        <v>-1451</v>
      </c>
      <c r="C19" s="5" t="n">
        <v>0</v>
      </c>
      <c r="D19" s="5" t="n">
        <v>-1451</v>
      </c>
      <c r="E19" s="5" t="n">
        <v>0</v>
      </c>
      <c r="F19" s="5" t="n">
        <v>0</v>
      </c>
      <c r="G19" s="5" t="n">
        <v>0</v>
      </c>
    </row>
    <row r="20" spans="1:7">
      <c r="A20" s="4" t="s">
        <v>113</v>
      </c>
      <c r="B20" s="5" t="n">
        <v>2711</v>
      </c>
      <c r="C20" s="5" t="n">
        <v>1</v>
      </c>
      <c r="D20" s="5" t="n">
        <v>681</v>
      </c>
      <c r="E20" s="5" t="n">
        <v>0</v>
      </c>
      <c r="F20" s="5" t="n">
        <v>2029</v>
      </c>
      <c r="G20" s="5" t="n">
        <v>0</v>
      </c>
    </row>
    <row r="21" spans="1:7">
      <c r="A21" s="4" t="s">
        <v>114</v>
      </c>
      <c r="B21" s="5" t="n">
        <v>436</v>
      </c>
      <c r="C21" s="5" t="n">
        <v>0</v>
      </c>
      <c r="D21" s="5" t="n">
        <v>-1766</v>
      </c>
      <c r="E21" s="5" t="n">
        <v>0</v>
      </c>
      <c r="F21" s="5" t="n">
        <v>2202</v>
      </c>
      <c r="G21" s="5" t="n">
        <v>0</v>
      </c>
    </row>
    <row r="22" spans="1:7">
      <c r="A22" s="4" t="s">
        <v>117</v>
      </c>
      <c r="B22" s="5" t="n">
        <v>158344</v>
      </c>
      <c r="C22" s="5" t="n">
        <v>172</v>
      </c>
      <c r="D22" s="5" t="n">
        <v>105872</v>
      </c>
      <c r="E22" s="5" t="n">
        <v>73598</v>
      </c>
      <c r="F22" s="5" t="n">
        <v>-8497</v>
      </c>
      <c r="G22" s="5" t="n">
        <v>-12801</v>
      </c>
    </row>
    <row r="23" spans="1:7">
      <c r="A23" s="3" t="s">
        <v>108</v>
      </c>
    </row>
    <row r="24" spans="1:7">
      <c r="A24" s="4" t="s">
        <v>88</v>
      </c>
      <c r="B24" s="5" t="n">
        <v>20247</v>
      </c>
      <c r="C24" s="5" t="n">
        <v>0</v>
      </c>
      <c r="D24" s="5" t="n">
        <v>0</v>
      </c>
      <c r="E24" s="5" t="n">
        <v>20247</v>
      </c>
      <c r="F24" s="5" t="n">
        <v>0</v>
      </c>
      <c r="G24" s="5" t="n">
        <v>0</v>
      </c>
    </row>
    <row r="25" spans="1:7">
      <c r="A25" s="4" t="s">
        <v>98</v>
      </c>
      <c r="B25" s="5" t="n">
        <v>-8661</v>
      </c>
      <c r="C25" s="5" t="n">
        <v>0</v>
      </c>
      <c r="D25" s="5" t="n">
        <v>0</v>
      </c>
      <c r="E25" s="5" t="n">
        <v>0</v>
      </c>
      <c r="F25" s="5" t="n">
        <v>0</v>
      </c>
      <c r="G25" s="5" t="n">
        <v>-8661</v>
      </c>
    </row>
    <row r="26" spans="1:7">
      <c r="A26" s="4" t="s">
        <v>109</v>
      </c>
      <c r="B26" s="5" t="n">
        <v>-7959</v>
      </c>
      <c r="C26" s="5" t="n">
        <v>0</v>
      </c>
      <c r="D26" s="5" t="n">
        <v>0</v>
      </c>
      <c r="E26" s="5" t="n">
        <v>0</v>
      </c>
      <c r="F26" s="5" t="n">
        <v>-7959</v>
      </c>
      <c r="G26" s="5" t="n">
        <v>0</v>
      </c>
    </row>
    <row r="27" spans="1:7">
      <c r="A27" s="4" t="s">
        <v>110</v>
      </c>
      <c r="B27" s="5" t="n">
        <v>3229</v>
      </c>
      <c r="C27" s="5" t="n">
        <v>0</v>
      </c>
      <c r="D27" s="5" t="n">
        <v>3229</v>
      </c>
      <c r="E27" s="5" t="n">
        <v>0</v>
      </c>
      <c r="F27" s="5" t="n">
        <v>0</v>
      </c>
      <c r="G27" s="5" t="n">
        <v>0</v>
      </c>
    </row>
    <row r="28" spans="1:7">
      <c r="A28" s="4" t="s">
        <v>111</v>
      </c>
      <c r="B28" s="5" t="n">
        <v>137</v>
      </c>
      <c r="C28" s="5" t="n">
        <v>0</v>
      </c>
      <c r="D28" s="5" t="n">
        <v>137</v>
      </c>
      <c r="E28" s="5" t="n">
        <v>0</v>
      </c>
      <c r="F28" s="5" t="n">
        <v>0</v>
      </c>
      <c r="G28" s="5" t="n">
        <v>0</v>
      </c>
    </row>
    <row r="29" spans="1:7">
      <c r="A29" s="4" t="s">
        <v>112</v>
      </c>
      <c r="B29" s="5" t="n">
        <v>-771</v>
      </c>
      <c r="C29" s="5" t="n">
        <v>0</v>
      </c>
      <c r="D29" s="5" t="n">
        <v>-771</v>
      </c>
      <c r="E29" s="5" t="n">
        <v>0</v>
      </c>
      <c r="F29" s="5" t="n">
        <v>0</v>
      </c>
      <c r="G29" s="5" t="n">
        <v>0</v>
      </c>
    </row>
    <row r="30" spans="1:7">
      <c r="A30" s="4" t="s">
        <v>113</v>
      </c>
      <c r="B30" s="5" t="n">
        <v>2708</v>
      </c>
      <c r="C30" s="5" t="n">
        <v>0</v>
      </c>
      <c r="D30" s="5" t="n">
        <v>-34</v>
      </c>
      <c r="E30" s="5" t="n">
        <v>0</v>
      </c>
      <c r="F30" s="5" t="n">
        <v>2742</v>
      </c>
      <c r="G30" s="5" t="n">
        <v>0</v>
      </c>
    </row>
    <row r="31" spans="1:7">
      <c r="A31" s="4" t="s">
        <v>114</v>
      </c>
      <c r="B31" s="5" t="n">
        <v>222</v>
      </c>
      <c r="C31" s="5" t="n">
        <v>0</v>
      </c>
      <c r="D31" s="5" t="n">
        <v>-1864</v>
      </c>
      <c r="E31" s="5" t="n">
        <v>0</v>
      </c>
      <c r="F31" s="5" t="n">
        <v>2086</v>
      </c>
      <c r="G31" s="5" t="n">
        <v>0</v>
      </c>
    </row>
    <row r="32" spans="1:7">
      <c r="A32" s="4" t="s">
        <v>118</v>
      </c>
      <c r="B32" s="6" t="n">
        <v>167496</v>
      </c>
      <c r="C32" s="6" t="n">
        <v>172</v>
      </c>
      <c r="D32" s="6" t="n">
        <v>106569</v>
      </c>
      <c r="E32" s="6" t="n">
        <v>93845</v>
      </c>
      <c r="F32" s="6" t="n">
        <v>-11628</v>
      </c>
      <c r="G32" s="6" t="n">
        <v>-214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21"/>
  </cols>
  <sheetData>
    <row r="1" spans="1:2">
      <c r="A1" s="1" t="s">
        <v>678</v>
      </c>
      <c r="B1" s="2" t="s">
        <v>120</v>
      </c>
    </row>
    <row r="2" spans="1:2">
      <c r="A2" s="3" t="s">
        <v>679</v>
      </c>
    </row>
    <row r="3" spans="1:2">
      <c r="A3" s="5" t="n">
        <v>2017</v>
      </c>
      <c r="B3" s="6" t="n">
        <v>8267</v>
      </c>
    </row>
    <row r="4" spans="1:2">
      <c r="A4" s="5" t="n">
        <v>2018</v>
      </c>
      <c r="B4" s="5" t="n">
        <v>5895</v>
      </c>
    </row>
    <row r="5" spans="1:2">
      <c r="A5" s="5" t="n">
        <v>2019</v>
      </c>
      <c r="B5" s="5" t="n">
        <v>4347</v>
      </c>
    </row>
    <row r="6" spans="1:2">
      <c r="A6" s="5" t="n">
        <v>2020</v>
      </c>
      <c r="B6" s="5" t="n">
        <v>3409</v>
      </c>
    </row>
    <row r="7" spans="1:2">
      <c r="A7" s="5" t="n">
        <v>2021</v>
      </c>
      <c r="B7" s="5" t="n">
        <v>2960</v>
      </c>
    </row>
    <row r="8" spans="1:2">
      <c r="A8" s="4" t="s">
        <v>680</v>
      </c>
      <c r="B8" s="5" t="n">
        <v>9831</v>
      </c>
    </row>
    <row r="9" spans="1:2">
      <c r="A9" s="4" t="s">
        <v>101</v>
      </c>
      <c r="B9" s="5" t="n">
        <v>34709</v>
      </c>
    </row>
    <row r="10" spans="1:2">
      <c r="A10" s="4" t="s">
        <v>681</v>
      </c>
    </row>
    <row r="11" spans="1:2">
      <c r="A11" s="3" t="s">
        <v>679</v>
      </c>
    </row>
    <row r="12" spans="1:2">
      <c r="A12" s="5" t="n">
        <v>2017</v>
      </c>
      <c r="B12" s="5" t="n">
        <v>7546</v>
      </c>
    </row>
    <row r="13" spans="1:2">
      <c r="A13" s="5" t="n">
        <v>2018</v>
      </c>
      <c r="B13" s="5" t="n">
        <v>5652</v>
      </c>
    </row>
    <row r="14" spans="1:2">
      <c r="A14" s="5" t="n">
        <v>2019</v>
      </c>
      <c r="B14" s="5" t="n">
        <v>4278</v>
      </c>
    </row>
    <row r="15" spans="1:2">
      <c r="A15" s="5" t="n">
        <v>2020</v>
      </c>
      <c r="B15" s="5" t="n">
        <v>3404</v>
      </c>
    </row>
    <row r="16" spans="1:2">
      <c r="A16" s="5" t="n">
        <v>2021</v>
      </c>
      <c r="B16" s="5" t="n">
        <v>2960</v>
      </c>
    </row>
    <row r="17" spans="1:2">
      <c r="A17" s="4" t="s">
        <v>680</v>
      </c>
      <c r="B17" s="5" t="n">
        <v>9831</v>
      </c>
    </row>
    <row r="18" spans="1:2">
      <c r="A18" s="4" t="s">
        <v>101</v>
      </c>
      <c r="B18" s="5" t="n">
        <v>33671</v>
      </c>
    </row>
    <row r="19" spans="1:2">
      <c r="A19" s="4" t="s">
        <v>682</v>
      </c>
    </row>
    <row r="20" spans="1:2">
      <c r="A20" s="3" t="s">
        <v>679</v>
      </c>
    </row>
    <row r="21" spans="1:2">
      <c r="A21" s="5" t="n">
        <v>2017</v>
      </c>
      <c r="B21" s="5" t="n">
        <v>721</v>
      </c>
    </row>
    <row r="22" spans="1:2">
      <c r="A22" s="5" t="n">
        <v>2018</v>
      </c>
      <c r="B22" s="5" t="n">
        <v>243</v>
      </c>
    </row>
    <row r="23" spans="1:2">
      <c r="A23" s="5" t="n">
        <v>2019</v>
      </c>
      <c r="B23" s="5" t="n">
        <v>69</v>
      </c>
    </row>
    <row r="24" spans="1:2">
      <c r="A24" s="5" t="n">
        <v>2020</v>
      </c>
      <c r="B24" s="5" t="n">
        <v>5</v>
      </c>
    </row>
    <row r="25" spans="1:2">
      <c r="A25" s="5" t="n">
        <v>2021</v>
      </c>
      <c r="B25" s="5" t="n">
        <v>0</v>
      </c>
    </row>
    <row r="26" spans="1:2">
      <c r="A26" s="4" t="s">
        <v>680</v>
      </c>
      <c r="B26" s="5" t="n">
        <v>0</v>
      </c>
    </row>
    <row r="27" spans="1:2">
      <c r="A27" s="4" t="s">
        <v>101</v>
      </c>
      <c r="B27" s="6" t="n">
        <v>10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5</v>
      </c>
    </row>
    <row r="3" spans="1:4">
      <c r="A3" s="3" t="s">
        <v>201</v>
      </c>
    </row>
    <row r="4" spans="1:4">
      <c r="A4" s="4" t="s">
        <v>684</v>
      </c>
      <c r="B4" s="8" t="n">
        <v>9.800000000000001</v>
      </c>
      <c r="C4" s="8" t="n">
        <v>10.2</v>
      </c>
      <c r="D4" s="8" t="n">
        <v>9.800000000000001</v>
      </c>
    </row>
    <row r="5" spans="1:4">
      <c r="A5" s="4" t="s">
        <v>685</v>
      </c>
      <c r="B5" s="10" t="n">
        <v>5.7</v>
      </c>
    </row>
    <row r="6" spans="1:4">
      <c r="A6" s="4" t="s">
        <v>686</v>
      </c>
      <c r="B6" s="8" t="n">
        <v>8.1999999999999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649</v>
      </c>
      <c r="J1" s="2" t="s">
        <v>1</v>
      </c>
    </row>
    <row r="2" spans="1:12">
      <c r="B2" s="2" t="s">
        <v>2</v>
      </c>
      <c r="C2" s="2" t="s">
        <v>669</v>
      </c>
      <c r="D2" s="2" t="s">
        <v>4</v>
      </c>
      <c r="E2" s="2" t="s">
        <v>670</v>
      </c>
      <c r="F2" s="2" t="s">
        <v>32</v>
      </c>
      <c r="G2" s="2" t="s">
        <v>671</v>
      </c>
      <c r="H2" s="2" t="s">
        <v>672</v>
      </c>
      <c r="I2" s="2" t="s">
        <v>673</v>
      </c>
      <c r="J2" s="2" t="s">
        <v>2</v>
      </c>
      <c r="K2" s="2" t="s">
        <v>32</v>
      </c>
      <c r="L2" s="2" t="s">
        <v>75</v>
      </c>
    </row>
    <row r="3" spans="1:12">
      <c r="A3" s="3" t="s">
        <v>204</v>
      </c>
    </row>
    <row r="4" spans="1:12">
      <c r="A4" s="4" t="s">
        <v>77</v>
      </c>
      <c r="B4" s="6" t="n">
        <v>127283</v>
      </c>
      <c r="C4" s="6" t="n">
        <v>121978</v>
      </c>
      <c r="D4" s="6" t="n">
        <v>125542</v>
      </c>
      <c r="E4" s="6" t="n">
        <v>115756</v>
      </c>
      <c r="F4" s="6" t="n">
        <v>126431</v>
      </c>
      <c r="G4" s="6" t="n">
        <v>122931</v>
      </c>
      <c r="H4" s="6" t="n">
        <v>125665</v>
      </c>
      <c r="I4" s="6" t="n">
        <v>115253</v>
      </c>
      <c r="J4" s="6" t="n">
        <v>490559</v>
      </c>
      <c r="K4" s="6" t="n">
        <v>490280</v>
      </c>
      <c r="L4" s="6" t="n">
        <v>501867</v>
      </c>
    </row>
    <row r="5" spans="1:12">
      <c r="A5" s="4" t="s">
        <v>79</v>
      </c>
      <c r="B5" s="5" t="n">
        <v>21882</v>
      </c>
      <c r="C5" s="5" t="n">
        <v>20004</v>
      </c>
      <c r="D5" s="5" t="n">
        <v>20344</v>
      </c>
      <c r="E5" s="5" t="n">
        <v>17927</v>
      </c>
      <c r="F5" s="5" t="n">
        <v>22412</v>
      </c>
      <c r="G5" s="5" t="n">
        <v>20369</v>
      </c>
      <c r="H5" s="5" t="n">
        <v>20076</v>
      </c>
      <c r="I5" s="5" t="n">
        <v>19135</v>
      </c>
      <c r="J5" s="5" t="n">
        <v>80157</v>
      </c>
      <c r="K5" s="5" t="n">
        <v>81992</v>
      </c>
      <c r="L5" s="5" t="n">
        <v>89575</v>
      </c>
    </row>
    <row r="6" spans="1:12">
      <c r="A6" s="4" t="s">
        <v>88</v>
      </c>
      <c r="B6" s="6" t="n">
        <v>6732</v>
      </c>
      <c r="C6" s="6" t="n">
        <v>4802</v>
      </c>
      <c r="D6" s="6" t="n">
        <v>4913</v>
      </c>
      <c r="E6" s="6" t="n">
        <v>3800</v>
      </c>
      <c r="F6" s="6" t="n">
        <v>6252</v>
      </c>
      <c r="G6" s="6" t="n">
        <v>3716</v>
      </c>
      <c r="H6" s="6" t="n">
        <v>4714</v>
      </c>
      <c r="I6" s="6" t="n">
        <v>4107</v>
      </c>
      <c r="J6" s="6" t="n">
        <v>20247</v>
      </c>
      <c r="K6" s="6" t="n">
        <v>18789</v>
      </c>
      <c r="L6" s="6" t="n">
        <v>27098</v>
      </c>
    </row>
    <row r="7" spans="1:12">
      <c r="A7" s="3" t="s">
        <v>688</v>
      </c>
    </row>
    <row r="8" spans="1:12">
      <c r="A8" s="4" t="s">
        <v>689</v>
      </c>
      <c r="B8" s="7" t="n">
        <v>0.4</v>
      </c>
      <c r="C8" s="7" t="n">
        <v>0.29</v>
      </c>
      <c r="D8" s="7" t="n">
        <v>0.29</v>
      </c>
      <c r="E8" s="7" t="n">
        <v>0.23</v>
      </c>
      <c r="F8" s="7" t="n">
        <v>0.37</v>
      </c>
      <c r="G8" s="7" t="n">
        <v>0.22</v>
      </c>
      <c r="H8" s="7" t="n">
        <v>0.27</v>
      </c>
      <c r="I8" s="7" t="n">
        <v>0.24</v>
      </c>
      <c r="J8" s="7" t="n">
        <v>1.21</v>
      </c>
      <c r="K8" s="7" t="n">
        <v>1.1</v>
      </c>
      <c r="L8" s="7" t="n">
        <v>1.45</v>
      </c>
    </row>
    <row r="9" spans="1:12">
      <c r="A9" s="4" t="s">
        <v>690</v>
      </c>
      <c r="B9" s="7" t="n">
        <v>0.4</v>
      </c>
      <c r="C9" s="7" t="n">
        <v>0.29</v>
      </c>
      <c r="D9" s="7" t="n">
        <v>0.29</v>
      </c>
      <c r="E9" s="7" t="n">
        <v>0.23</v>
      </c>
      <c r="F9" s="7" t="n">
        <v>0.37</v>
      </c>
      <c r="G9" s="7" t="n">
        <v>0.22</v>
      </c>
      <c r="H9" s="7" t="n">
        <v>0.27</v>
      </c>
      <c r="I9" s="7" t="n">
        <v>0.24</v>
      </c>
      <c r="J9" s="7" t="n">
        <v>1.21</v>
      </c>
      <c r="K9" s="7" t="n">
        <v>1.09</v>
      </c>
      <c r="L9" s="7" t="n">
        <v>1.4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691</v>
      </c>
      <c r="B1" s="2" t="s">
        <v>692</v>
      </c>
    </row>
    <row r="2" spans="1:2">
      <c r="A2" s="3" t="s">
        <v>207</v>
      </c>
    </row>
    <row r="3" spans="1:2">
      <c r="A3" s="4" t="s">
        <v>378</v>
      </c>
      <c r="B3" s="6" t="n">
        <v>4</v>
      </c>
    </row>
    <row r="4" spans="1:2">
      <c r="A4" s="4" t="s">
        <v>693</v>
      </c>
      <c r="B4" s="6" t="n">
        <v>18</v>
      </c>
    </row>
    <row r="5" spans="1:2">
      <c r="A5" s="4" t="s">
        <v>694</v>
      </c>
      <c r="B5" s="4" t="s">
        <v>695</v>
      </c>
    </row>
    <row r="6" spans="1:2">
      <c r="A6" s="4" t="s">
        <v>696</v>
      </c>
      <c r="B6" s="5" t="n">
        <v>3</v>
      </c>
    </row>
    <row r="7" spans="1:2">
      <c r="A7" s="4" t="s">
        <v>697</v>
      </c>
    </row>
    <row r="8" spans="1:2">
      <c r="A8" s="3" t="s">
        <v>207</v>
      </c>
    </row>
    <row r="9" spans="1:2">
      <c r="A9" s="4" t="s">
        <v>698</v>
      </c>
      <c r="B9" s="6" t="n">
        <v>6</v>
      </c>
    </row>
    <row r="10" spans="1:2">
      <c r="A10" s="4" t="s">
        <v>699</v>
      </c>
    </row>
    <row r="11" spans="1:2">
      <c r="A11" s="3" t="s">
        <v>207</v>
      </c>
    </row>
    <row r="12" spans="1:2">
      <c r="A12" s="4" t="s">
        <v>698</v>
      </c>
      <c r="B12" s="5" t="n">
        <v>12</v>
      </c>
    </row>
    <row r="13" spans="1:2">
      <c r="A13" s="4" t="s">
        <v>700</v>
      </c>
    </row>
    <row r="14" spans="1:2">
      <c r="A14" s="3" t="s">
        <v>207</v>
      </c>
    </row>
    <row r="15" spans="1:2">
      <c r="A15" s="4" t="s">
        <v>698</v>
      </c>
      <c r="B15" s="5" t="n">
        <v>12</v>
      </c>
    </row>
    <row r="16" spans="1:2">
      <c r="A16" s="4" t="s">
        <v>701</v>
      </c>
    </row>
    <row r="17" spans="1:2">
      <c r="A17" s="3" t="s">
        <v>207</v>
      </c>
    </row>
    <row r="18" spans="1:2">
      <c r="A18" s="4" t="s">
        <v>698</v>
      </c>
      <c r="B18" s="6" t="n">
        <v>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v>
      </c>
      <c r="B1" s="2" t="s">
        <v>1</v>
      </c>
    </row>
    <row r="2" spans="1:4">
      <c r="B2" s="2" t="s">
        <v>120</v>
      </c>
      <c r="C2" s="2" t="s">
        <v>121</v>
      </c>
      <c r="D2" s="2" t="s">
        <v>122</v>
      </c>
    </row>
    <row r="3" spans="1:4">
      <c r="A3" s="3" t="s">
        <v>123</v>
      </c>
    </row>
    <row r="4" spans="1:4">
      <c r="A4" s="4" t="s">
        <v>88</v>
      </c>
      <c r="B4" s="6" t="n">
        <v>20247</v>
      </c>
      <c r="C4" s="6" t="n">
        <v>18789</v>
      </c>
      <c r="D4" s="6" t="n">
        <v>27098</v>
      </c>
    </row>
    <row r="5" spans="1:4">
      <c r="A5" s="3" t="s">
        <v>124</v>
      </c>
    </row>
    <row r="6" spans="1:4">
      <c r="A6" s="4" t="s">
        <v>125</v>
      </c>
      <c r="B6" s="5" t="n">
        <v>136</v>
      </c>
      <c r="C6" s="5" t="n">
        <v>371</v>
      </c>
      <c r="D6" s="5" t="n">
        <v>-1392</v>
      </c>
    </row>
    <row r="7" spans="1:4">
      <c r="A7" s="4" t="s">
        <v>126</v>
      </c>
      <c r="B7" s="5" t="n">
        <v>6462</v>
      </c>
      <c r="C7" s="5" t="n">
        <v>7865</v>
      </c>
      <c r="D7" s="5" t="n">
        <v>9758</v>
      </c>
    </row>
    <row r="8" spans="1:4">
      <c r="A8" s="4" t="s">
        <v>127</v>
      </c>
      <c r="B8" s="5" t="n">
        <v>6015</v>
      </c>
      <c r="C8" s="5" t="n">
        <v>6059</v>
      </c>
      <c r="D8" s="5" t="n">
        <v>4823</v>
      </c>
    </row>
    <row r="9" spans="1:4">
      <c r="A9" s="4" t="s">
        <v>128</v>
      </c>
      <c r="B9" s="5" t="n">
        <v>-1761</v>
      </c>
      <c r="C9" s="5" t="n">
        <v>-1096</v>
      </c>
      <c r="D9" s="5" t="n">
        <v>-113</v>
      </c>
    </row>
    <row r="10" spans="1:4">
      <c r="A10" s="3" t="s">
        <v>129</v>
      </c>
    </row>
    <row r="11" spans="1:4">
      <c r="A11" s="4" t="s">
        <v>130</v>
      </c>
      <c r="B11" s="5" t="n">
        <v>-17965</v>
      </c>
      <c r="C11" s="5" t="n">
        <v>6497</v>
      </c>
      <c r="D11" s="5" t="n">
        <v>-6024</v>
      </c>
    </row>
    <row r="12" spans="1:4">
      <c r="A12" s="4" t="s">
        <v>36</v>
      </c>
      <c r="B12" s="5" t="n">
        <v>4234</v>
      </c>
      <c r="C12" s="5" t="n">
        <v>-16942</v>
      </c>
      <c r="D12" s="5" t="n">
        <v>-8291</v>
      </c>
    </row>
    <row r="13" spans="1:4">
      <c r="A13" s="4" t="s">
        <v>37</v>
      </c>
      <c r="B13" s="5" t="n">
        <v>-2490</v>
      </c>
      <c r="C13" s="5" t="n">
        <v>5111</v>
      </c>
      <c r="D13" s="5" t="n">
        <v>-1967</v>
      </c>
    </row>
    <row r="14" spans="1:4">
      <c r="A14" s="4" t="s">
        <v>48</v>
      </c>
      <c r="B14" s="5" t="n">
        <v>3732</v>
      </c>
      <c r="C14" s="5" t="n">
        <v>3856</v>
      </c>
      <c r="D14" s="5" t="n">
        <v>8794</v>
      </c>
    </row>
    <row r="15" spans="1:4">
      <c r="A15" s="4" t="s">
        <v>49</v>
      </c>
      <c r="B15" s="5" t="n">
        <v>383</v>
      </c>
      <c r="C15" s="5" t="n">
        <v>-4663</v>
      </c>
      <c r="D15" s="5" t="n">
        <v>1416</v>
      </c>
    </row>
    <row r="16" spans="1:4">
      <c r="A16" s="4" t="s">
        <v>111</v>
      </c>
      <c r="B16" s="5" t="n">
        <v>-137</v>
      </c>
      <c r="C16" s="5" t="n">
        <v>-835</v>
      </c>
      <c r="D16" s="5" t="n">
        <v>-2506</v>
      </c>
    </row>
    <row r="17" spans="1:4">
      <c r="A17" s="4" t="s">
        <v>131</v>
      </c>
      <c r="B17" s="5" t="n">
        <v>-539</v>
      </c>
      <c r="C17" s="5" t="n">
        <v>-325</v>
      </c>
      <c r="D17" s="5" t="n">
        <v>-1043</v>
      </c>
    </row>
    <row r="18" spans="1:4">
      <c r="A18" s="4" t="s">
        <v>132</v>
      </c>
      <c r="B18" s="5" t="n">
        <v>-240</v>
      </c>
      <c r="C18" s="5" t="n">
        <v>867</v>
      </c>
      <c r="D18" s="5" t="n">
        <v>445</v>
      </c>
    </row>
    <row r="19" spans="1:4">
      <c r="A19" s="4" t="s">
        <v>133</v>
      </c>
      <c r="B19" s="5" t="n">
        <v>18077</v>
      </c>
      <c r="C19" s="5" t="n">
        <v>25554</v>
      </c>
      <c r="D19" s="5" t="n">
        <v>30998</v>
      </c>
    </row>
    <row r="20" spans="1:4">
      <c r="A20" s="3" t="s">
        <v>134</v>
      </c>
    </row>
    <row r="21" spans="1:4">
      <c r="A21" s="4" t="s">
        <v>135</v>
      </c>
      <c r="B21" s="5" t="n">
        <v>-1402</v>
      </c>
      <c r="C21" s="5" t="n">
        <v>-2357</v>
      </c>
      <c r="D21" s="5" t="n">
        <v>-2757</v>
      </c>
    </row>
    <row r="22" spans="1:4">
      <c r="A22" s="4" t="s">
        <v>136</v>
      </c>
      <c r="B22" s="5" t="n">
        <v>-6801</v>
      </c>
      <c r="C22" s="5" t="n">
        <v>0</v>
      </c>
      <c r="D22" s="5" t="n">
        <v>-8670</v>
      </c>
    </row>
    <row r="23" spans="1:4">
      <c r="A23" s="4" t="s">
        <v>137</v>
      </c>
      <c r="B23" s="5" t="n">
        <v>-1600</v>
      </c>
      <c r="C23" s="5" t="n">
        <v>0</v>
      </c>
      <c r="D23" s="5" t="n">
        <v>0</v>
      </c>
    </row>
    <row r="24" spans="1:4">
      <c r="A24" s="4" t="s">
        <v>138</v>
      </c>
      <c r="B24" s="5" t="n">
        <v>-933</v>
      </c>
      <c r="C24" s="5" t="n">
        <v>0</v>
      </c>
      <c r="D24" s="5" t="n">
        <v>0</v>
      </c>
    </row>
    <row r="25" spans="1:4">
      <c r="A25" s="4" t="s">
        <v>139</v>
      </c>
      <c r="B25" s="5" t="n">
        <v>14</v>
      </c>
      <c r="C25" s="5" t="n">
        <v>186</v>
      </c>
      <c r="D25" s="5" t="n">
        <v>246</v>
      </c>
    </row>
    <row r="26" spans="1:4">
      <c r="A26" s="4" t="s">
        <v>140</v>
      </c>
      <c r="B26" s="5" t="n">
        <v>-10722</v>
      </c>
      <c r="C26" s="5" t="n">
        <v>-2171</v>
      </c>
      <c r="D26" s="5" t="n">
        <v>-11181</v>
      </c>
    </row>
    <row r="27" spans="1:4">
      <c r="A27" s="3" t="s">
        <v>141</v>
      </c>
    </row>
    <row r="28" spans="1:4">
      <c r="A28" s="4" t="s">
        <v>142</v>
      </c>
      <c r="B28" s="5" t="n">
        <v>-16127</v>
      </c>
      <c r="C28" s="5" t="n">
        <v>13285</v>
      </c>
      <c r="D28" s="5" t="n">
        <v>20392</v>
      </c>
    </row>
    <row r="29" spans="1:4">
      <c r="A29" s="4" t="s">
        <v>143</v>
      </c>
      <c r="B29" s="5" t="n">
        <v>40000</v>
      </c>
      <c r="C29" s="5" t="n">
        <v>0</v>
      </c>
      <c r="D29" s="5" t="n">
        <v>40000</v>
      </c>
    </row>
    <row r="30" spans="1:4">
      <c r="A30" s="4" t="s">
        <v>144</v>
      </c>
      <c r="B30" s="5" t="n">
        <v>-24444</v>
      </c>
      <c r="C30" s="5" t="n">
        <v>-13333</v>
      </c>
      <c r="D30" s="5" t="n">
        <v>-2223</v>
      </c>
    </row>
    <row r="31" spans="1:4">
      <c r="A31" s="4" t="s">
        <v>145</v>
      </c>
      <c r="B31" s="5" t="n">
        <v>-2244</v>
      </c>
      <c r="C31" s="5" t="n">
        <v>-2284</v>
      </c>
      <c r="D31" s="5" t="n">
        <v>-977</v>
      </c>
    </row>
    <row r="32" spans="1:4">
      <c r="A32" s="4" t="s">
        <v>146</v>
      </c>
      <c r="B32" s="5" t="n">
        <v>1366</v>
      </c>
      <c r="C32" s="5" t="n">
        <v>-1143</v>
      </c>
      <c r="D32" s="5" t="n">
        <v>-440</v>
      </c>
    </row>
    <row r="33" spans="1:4">
      <c r="A33" s="4" t="s">
        <v>147</v>
      </c>
      <c r="B33" s="5" t="n">
        <v>-8747</v>
      </c>
      <c r="C33" s="5" t="n">
        <v>-11559</v>
      </c>
      <c r="D33" s="5" t="n">
        <v>-66640</v>
      </c>
    </row>
    <row r="34" spans="1:4">
      <c r="A34" s="4" t="s">
        <v>111</v>
      </c>
      <c r="B34" s="5" t="n">
        <v>137</v>
      </c>
      <c r="C34" s="5" t="n">
        <v>835</v>
      </c>
      <c r="D34" s="5" t="n">
        <v>2506</v>
      </c>
    </row>
    <row r="35" spans="1:4">
      <c r="A35" s="4" t="s">
        <v>148</v>
      </c>
      <c r="B35" s="5" t="n">
        <v>-771</v>
      </c>
      <c r="C35" s="5" t="n">
        <v>-1451</v>
      </c>
      <c r="D35" s="5" t="n">
        <v>-3407</v>
      </c>
    </row>
    <row r="36" spans="1:4">
      <c r="A36" s="4" t="s">
        <v>149</v>
      </c>
      <c r="B36" s="5" t="n">
        <v>145</v>
      </c>
      <c r="C36" s="5" t="n">
        <v>148</v>
      </c>
      <c r="D36" s="5" t="n">
        <v>102</v>
      </c>
    </row>
    <row r="37" spans="1:4">
      <c r="A37" s="4" t="s">
        <v>150</v>
      </c>
      <c r="B37" s="5" t="n">
        <v>-97</v>
      </c>
      <c r="C37" s="5" t="n">
        <v>-10</v>
      </c>
      <c r="D37" s="5" t="n">
        <v>-5</v>
      </c>
    </row>
    <row r="38" spans="1:4">
      <c r="A38" s="4" t="s">
        <v>151</v>
      </c>
      <c r="B38" s="5" t="n">
        <v>-10782</v>
      </c>
      <c r="C38" s="5" t="n">
        <v>-15512</v>
      </c>
      <c r="D38" s="5" t="n">
        <v>-10692</v>
      </c>
    </row>
    <row r="39" spans="1:4">
      <c r="A39" s="4" t="s">
        <v>152</v>
      </c>
      <c r="B39" s="5" t="n">
        <v>-1257</v>
      </c>
      <c r="C39" s="5" t="n">
        <v>-1382</v>
      </c>
      <c r="D39" s="5" t="n">
        <v>-231</v>
      </c>
    </row>
    <row r="40" spans="1:4">
      <c r="A40" s="4" t="s">
        <v>153</v>
      </c>
      <c r="B40" s="5" t="n">
        <v>-4684</v>
      </c>
      <c r="C40" s="5" t="n">
        <v>6489</v>
      </c>
      <c r="D40" s="5" t="n">
        <v>8894</v>
      </c>
    </row>
    <row r="41" spans="1:4">
      <c r="A41" s="4" t="s">
        <v>154</v>
      </c>
      <c r="B41" s="5" t="n">
        <v>21030</v>
      </c>
      <c r="C41" s="5" t="n">
        <v>14541</v>
      </c>
      <c r="D41" s="5" t="n">
        <v>5647</v>
      </c>
    </row>
    <row r="42" spans="1:4">
      <c r="A42" s="4" t="s">
        <v>155</v>
      </c>
      <c r="B42" s="5" t="n">
        <v>16346</v>
      </c>
      <c r="C42" s="5" t="n">
        <v>21030</v>
      </c>
      <c r="D42" s="5" t="n">
        <v>14541</v>
      </c>
    </row>
    <row r="43" spans="1:4">
      <c r="A43" s="3" t="s">
        <v>156</v>
      </c>
    </row>
    <row r="44" spans="1:4">
      <c r="A44" s="4" t="s">
        <v>157</v>
      </c>
      <c r="B44" s="5" t="n">
        <v>1523</v>
      </c>
      <c r="C44" s="5" t="n">
        <v>1383</v>
      </c>
      <c r="D44" s="5" t="n">
        <v>583</v>
      </c>
    </row>
    <row r="45" spans="1:4">
      <c r="A45" s="4" t="s">
        <v>158</v>
      </c>
      <c r="B45" s="5" t="n">
        <v>10604</v>
      </c>
      <c r="C45" s="5" t="n">
        <v>8273</v>
      </c>
      <c r="D45" s="5" t="n">
        <v>17439</v>
      </c>
    </row>
    <row r="46" spans="1:4">
      <c r="A46" s="3" t="s">
        <v>159</v>
      </c>
    </row>
    <row r="47" spans="1:4">
      <c r="A47" s="4" t="s">
        <v>160</v>
      </c>
      <c r="B47" s="5" t="n">
        <v>0</v>
      </c>
      <c r="C47" s="5" t="n">
        <v>788</v>
      </c>
      <c r="D47" s="5" t="n">
        <v>0</v>
      </c>
    </row>
    <row r="48" spans="1:4">
      <c r="A48" s="4" t="s">
        <v>161</v>
      </c>
      <c r="B48" s="6" t="n">
        <v>5166</v>
      </c>
      <c r="C48" s="6" t="n">
        <v>0</v>
      </c>
      <c r="D48" s="6" t="n">
        <v>53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2:24:21Z</dcterms:created>
  <dcterms:modified xmlns:dcterms="http://purl.org/dc/terms/" xmlns:xsi="http://www.w3.org/2001/XMLSchema-instance" xsi:type="dcterms:W3CDTF">2017-02-28T12:24:21Z</dcterms:modified>
</cp:coreProperties>
</file>